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Secured Note and Accounts Recei" sheetId="9" state="visible" r:id="rId9"/>
    <sheet xmlns:r="http://schemas.openxmlformats.org/officeDocument/2006/relationships" name="Property and Equipment" sheetId="10" state="visible" r:id="rId10"/>
    <sheet xmlns:r="http://schemas.openxmlformats.org/officeDocument/2006/relationships" name="Courseware" sheetId="11" state="visible" r:id="rId11"/>
    <sheet xmlns:r="http://schemas.openxmlformats.org/officeDocument/2006/relationships" name="Loan Payable Officer - Related " sheetId="12" state="visible" r:id="rId12"/>
    <sheet xmlns:r="http://schemas.openxmlformats.org/officeDocument/2006/relationships" name="Convertible Notes, Convertible "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Fair Value Measurements - Warra" sheetId="17" state="visible" r:id="rId17"/>
    <sheet xmlns:r="http://schemas.openxmlformats.org/officeDocument/2006/relationships" name="Subsequent Event"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Courseware (Tables)" sheetId="22" state="visible" r:id="rId22"/>
    <sheet xmlns:r="http://schemas.openxmlformats.org/officeDocument/2006/relationships" name="Stockholders' Equity (Tables)" sheetId="23" state="visible" r:id="rId23"/>
    <sheet xmlns:r="http://schemas.openxmlformats.org/officeDocument/2006/relationships" name="Fair Value Measurements - War24" sheetId="24" state="visible" r:id="rId24"/>
    <sheet xmlns:r="http://schemas.openxmlformats.org/officeDocument/2006/relationships" name="Nature of Operations and Liqu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ecured Note and Accounts Rec28" sheetId="28" state="visible" r:id="rId28"/>
    <sheet xmlns:r="http://schemas.openxmlformats.org/officeDocument/2006/relationships" name="Property and Equipment (Schedul" sheetId="29" state="visible" r:id="rId29"/>
    <sheet xmlns:r="http://schemas.openxmlformats.org/officeDocument/2006/relationships" name="Property and Equipment (Sched30" sheetId="30" state="visible" r:id="rId30"/>
    <sheet xmlns:r="http://schemas.openxmlformats.org/officeDocument/2006/relationships" name="Property and Equipment (Sched31" sheetId="31" state="visible" r:id="rId31"/>
    <sheet xmlns:r="http://schemas.openxmlformats.org/officeDocument/2006/relationships" name="Property and Equipment (Sched32" sheetId="32" state="visible" r:id="rId32"/>
    <sheet xmlns:r="http://schemas.openxmlformats.org/officeDocument/2006/relationships" name="Courseware (Narrative) (Details" sheetId="33" state="visible" r:id="rId33"/>
    <sheet xmlns:r="http://schemas.openxmlformats.org/officeDocument/2006/relationships" name="Courseware (Schedule of Coursew" sheetId="34" state="visible" r:id="rId34"/>
    <sheet xmlns:r="http://schemas.openxmlformats.org/officeDocument/2006/relationships" name="Courseware (Schedule of Estimat" sheetId="35" state="visible" r:id="rId35"/>
    <sheet xmlns:r="http://schemas.openxmlformats.org/officeDocument/2006/relationships" name="Loan Payable Officer - Relate36" sheetId="36" state="visible" r:id="rId36"/>
    <sheet xmlns:r="http://schemas.openxmlformats.org/officeDocument/2006/relationships" name="Convertible Notes, Convertibl37" sheetId="37" state="visible" r:id="rId37"/>
    <sheet xmlns:r="http://schemas.openxmlformats.org/officeDocument/2006/relationships" name="Commitments and Contingencies (" sheetId="38" state="visible" r:id="rId38"/>
    <sheet xmlns:r="http://schemas.openxmlformats.org/officeDocument/2006/relationships" name="Stockholders' Equity (Common St" sheetId="39" state="visible" r:id="rId39"/>
    <sheet xmlns:r="http://schemas.openxmlformats.org/officeDocument/2006/relationships" name="Stockholders' Equity (Schedule " sheetId="40" state="visible" r:id="rId40"/>
    <sheet xmlns:r="http://schemas.openxmlformats.org/officeDocument/2006/relationships" name="Stockholders' Equity (Stock Opt" sheetId="41" state="visible" r:id="rId41"/>
    <sheet xmlns:r="http://schemas.openxmlformats.org/officeDocument/2006/relationships" name="Stockholders' Equity (Schedul42" sheetId="42" state="visible" r:id="rId42"/>
    <sheet xmlns:r="http://schemas.openxmlformats.org/officeDocument/2006/relationships" name="Stockholders' Equity (Schedul43" sheetId="43" state="visible" r:id="rId43"/>
    <sheet xmlns:r="http://schemas.openxmlformats.org/officeDocument/2006/relationships" name="Fair Value Measurements - War44" sheetId="44" state="visible" r:id="rId44"/>
    <sheet xmlns:r="http://schemas.openxmlformats.org/officeDocument/2006/relationships" name="Fair Value Measurements - War45" sheetId="45" state="visible" r:id="rId45"/>
    <sheet xmlns:r="http://schemas.openxmlformats.org/officeDocument/2006/relationships" name="Fair Value Measurements - War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13">
  <si>
    <t>Document and Entity Information - shares</t>
  </si>
  <si>
    <t>6 Months Ended</t>
  </si>
  <si>
    <t>Oct. 31, 2016</t>
  </si>
  <si>
    <t>Dec. 12, 2016</t>
  </si>
  <si>
    <t>Document And Entity Information [Abstract]</t>
  </si>
  <si>
    <t>Document Type</t>
  </si>
  <si>
    <t>10-Q</t>
  </si>
  <si>
    <t>Amendment Flag</t>
  </si>
  <si>
    <t>false</t>
  </si>
  <si>
    <t>Document Period End Date</t>
  </si>
  <si>
    <t>Oct. 31,
		2016</t>
  </si>
  <si>
    <t>Entity Registrant Name</t>
  </si>
  <si>
    <t>ASPEN GROUP, INC.</t>
  </si>
  <si>
    <t>Entity Central Index Key</t>
  </si>
  <si>
    <t>Current Fiscal Year End Date</t>
  </si>
  <si>
    <t>--04-30</t>
  </si>
  <si>
    <t>Document Fiscal Period Focus</t>
  </si>
  <si>
    <t>Q2</t>
  </si>
  <si>
    <t>Document Fiscal Year Focus</t>
  </si>
  <si>
    <t>Entity Filer Category</t>
  </si>
  <si>
    <t>Smaller Reporting Company</t>
  </si>
  <si>
    <t>Entity Common Stock, Shares Outstanding</t>
  </si>
  <si>
    <t>Trading Symbol</t>
  </si>
  <si>
    <t>ASPU</t>
  </si>
  <si>
    <t>CONSOLIDATED BALANCE SHEETS - USD ($)</t>
  </si>
  <si>
    <t>Apr. 30, 2016</t>
  </si>
  <si>
    <t>Current assets:</t>
  </si>
  <si>
    <t>Cash and cash equivalents</t>
  </si>
  <si>
    <t>Accounts receivable, net of allowance of $449,946 and $449,946, respectively</t>
  </si>
  <si>
    <t>Prepaid expenses</t>
  </si>
  <si>
    <t>Total current assets</t>
  </si>
  <si>
    <t>Property and equipment:</t>
  </si>
  <si>
    <t>Call center equipment</t>
  </si>
  <si>
    <t>Computer and office equipment</t>
  </si>
  <si>
    <t>Furniture and fixtures</t>
  </si>
  <si>
    <t>Software</t>
  </si>
  <si>
    <t>Total</t>
  </si>
  <si>
    <t>Less accumulated depreciation and amortization</t>
  </si>
  <si>
    <t>Total property and equipment, net</t>
  </si>
  <si>
    <t>Courseware, net</t>
  </si>
  <si>
    <t>Accounts receivable, secured - related party, net of allowance of $625,963, and $625,963, respectively</t>
  </si>
  <si>
    <t>Other assets</t>
  </si>
  <si>
    <t>Total assets</t>
  </si>
  <si>
    <t>Current liabilities:</t>
  </si>
  <si>
    <t>Accounts payable</t>
  </si>
  <si>
    <t>Accrued expenses</t>
  </si>
  <si>
    <t>Deferred revenue</t>
  </si>
  <si>
    <t>Refunds Due Students</t>
  </si>
  <si>
    <t>Deferred rent, current portion</t>
  </si>
  <si>
    <t>Convertible notes payable, current portion</t>
  </si>
  <si>
    <t>Total current liabilities</t>
  </si>
  <si>
    <t>Bank Line of credit</t>
  </si>
  <si>
    <t xml:space="preserve"> </t>
  </si>
  <si>
    <t>Loan payable officer - related party</t>
  </si>
  <si>
    <t>Convertible notes payable - related party</t>
  </si>
  <si>
    <t>Third party Line of Credit, net of discounts of $106,250 and $0</t>
  </si>
  <si>
    <t>Warrant derivative liability</t>
  </si>
  <si>
    <t>Deferred rent</t>
  </si>
  <si>
    <t>Total liabilities</t>
  </si>
  <si>
    <t>Commitments and contingencies - See Note 8</t>
  </si>
  <si>
    <t>Stockholders' equity:</t>
  </si>
  <si>
    <t>Common stock, $0.001 par value; 250,000,000 shares authorized, 135,158,145 issued and 134,958,145 outstanding at April 30, 2016 138,158,145 issued and 137,958,145 outstanding at October 31, 2016</t>
  </si>
  <si>
    <t>Additional paid-in capital</t>
  </si>
  <si>
    <t>Treasury stock (200,000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Debt discount</t>
  </si>
  <si>
    <t>Stockholders' Equity:</t>
  </si>
  <si>
    <t>Common stock, par value</t>
  </si>
  <si>
    <t>Common stock, shares authorized</t>
  </si>
  <si>
    <t>Common stock, shares issued</t>
  </si>
  <si>
    <t>Common stock, shares outstanding</t>
  </si>
  <si>
    <t>Treasury stock, shares</t>
  </si>
  <si>
    <t>CONSOLIDATED STATEMENTS OF OPERATIONS - USD ($)</t>
  </si>
  <si>
    <t>3 Months Ended</t>
  </si>
  <si>
    <t>Oct. 31, 2015</t>
  </si>
  <si>
    <t>Income Statement [Abstract]</t>
  </si>
  <si>
    <t>Revenues</t>
  </si>
  <si>
    <t>Operating expenses</t>
  </si>
  <si>
    <t>Cost of revenues (exclusive of depreciation and amortization shown separately below)</t>
  </si>
  <si>
    <t>General and administrative</t>
  </si>
  <si>
    <t>Depreciation and amortization</t>
  </si>
  <si>
    <t>Total operating expenses</t>
  </si>
  <si>
    <t>Operating income (loss)</t>
  </si>
  <si>
    <t>Other income (expense):</t>
  </si>
  <si>
    <t>Other income</t>
  </si>
  <si>
    <t>Interest expense</t>
  </si>
  <si>
    <t>Total other expense, net</t>
  </si>
  <si>
    <t>Income (loss) before income taxes</t>
  </si>
  <si>
    <t>Income tax expense (benefit)</t>
  </si>
  <si>
    <t>Net income (loss)</t>
  </si>
  <si>
    <t>Net income (loss) per share allocable to common stockholders - basic</t>
  </si>
  <si>
    <t>Net income (loss) per share allocable to common stockholders - diluted</t>
  </si>
  <si>
    <t>Weighted average number of common shares outstanding - basic</t>
  </si>
  <si>
    <t>Weighted average number of common shares outstanding - diluted</t>
  </si>
  <si>
    <t>CONSOLIDATED STATEMENT OF CHANGES IN STOCKHOLDERS' EQUITY - 6 months ended Oct. 31, 2016 - USD ($)</t>
  </si>
  <si>
    <t>Common Stock [Member]</t>
  </si>
  <si>
    <t>Additional Paid-In Capital [Member]</t>
  </si>
  <si>
    <t>Treasury Stock [Member]</t>
  </si>
  <si>
    <t>Accumulated Deficit [Member]</t>
  </si>
  <si>
    <t>Balance at Apr. 30, 2016</t>
  </si>
  <si>
    <t>Balance, shares at Apr. 30, 2016</t>
  </si>
  <si>
    <t>Attorney fees associated with Registration Statement</t>
  </si>
  <si>
    <t>Stock-based compensation</t>
  </si>
  <si>
    <t>Warrant buyback</t>
  </si>
  <si>
    <t>Warrant buyback, shares</t>
  </si>
  <si>
    <t>Shares issued for services</t>
  </si>
  <si>
    <t>Shares issued for services, shares</t>
  </si>
  <si>
    <t>Net loss</t>
  </si>
  <si>
    <t>Balance at Oct. 31, 2016</t>
  </si>
  <si>
    <t>Balance, shares at Oct. 31, 2016</t>
  </si>
  <si>
    <t>CONSOLIDATED STATEMENTS OF CASH FLOWS - USD ($)</t>
  </si>
  <si>
    <t>Cash flows from operating activities:</t>
  </si>
  <si>
    <t>Adjustments to reconcile net loss to net cash provided by (used in) operating activities:</t>
  </si>
  <si>
    <t>Bad debt expense</t>
  </si>
  <si>
    <t>Warrant modification expense</t>
  </si>
  <si>
    <t>Amortization of debt discounts</t>
  </si>
  <si>
    <t>Amortization of prepaid shares for services</t>
  </si>
  <si>
    <t>Warrant buyback expense</t>
  </si>
  <si>
    <t>Changes in operating assets and liabilities:</t>
  </si>
  <si>
    <t>Accounts receivable</t>
  </si>
  <si>
    <t>Refunds due students</t>
  </si>
  <si>
    <t>Net cash provided by (used in) operating activities</t>
  </si>
  <si>
    <t>Cash flows from investing activities:</t>
  </si>
  <si>
    <t>Purchases of property and equipment</t>
  </si>
  <si>
    <t>Purchases of courseware</t>
  </si>
  <si>
    <t>Net cash used in investing activities</t>
  </si>
  <si>
    <t>Cash flows from financing activities:</t>
  </si>
  <si>
    <t>Borrowing of bank line of credit</t>
  </si>
  <si>
    <t>Repayment of bank line of credit</t>
  </si>
  <si>
    <t>Third party line of credit</t>
  </si>
  <si>
    <t>Third party line of credit financing costs</t>
  </si>
  <si>
    <t>Disbursements for equity offering cos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for services</t>
  </si>
  <si>
    <t>Nature of Operations and Liquidity</t>
  </si>
  <si>
    <t>Organization, Consolidation and Presentation of Financial Statements [Abstract]</t>
  </si>
  <si>
    <t xml:space="preserve">Note 1. Nature of Operations and Liquidity Overview Aspen Group, Inc. (together with its subsidiary, the Company or Aspen) is a holding company. Its subsidiary Aspen University Inc. was founded in Colorado in 1987 as the International School of Information Management. On September 30, 2004, it changed its name to Aspen University Inc. (Aspen University). On March 13, 2012, the Company was recapitalized in a reverse merger. All references to the Company or Aspen before March 13, 2012 are to Aspen University. Aspens mission is to offer any motivated college-worthy student the opportunity to receive a high quality, responsibly priced distance-learning education for the purpose of achieving sustainable economic and social benefits for themselves and their families. Aspen is dedicated to providing the highest quality education experiences taught by top-tier professors - 57% of our adjunct professors hold doctorate degrees. Because we believe higher education should be a catalyst to our students long-term economic success, we exert financial prudence by offering affordable tuition that is one of the greatest values in online higher education. In 2014, Aspen University unveiled a monthly payment plan aimed at reversing the college-debt sentence plaguing working-class Americans. The monthly payment plan offers bachelor students (except RN to BSN) the opportunity to pay their tuition at $250/month for 72 months ($18,000), nursing bachelor students (RN to BSN) $250/month for 39 months ($9,750), master students $325/month for 36 months ($11,700) and doctoral students $375/month for 72 months ($27,000), interest free, thereby giving students a monthly payment tuition payment option versus taking out a federal financial aid loan. On November 10, 2014, Aspen University announced the Commission on Collegiate Nursing Education (CCNE) has granted accreditation to its Bachelor of Science in Nursing program (RN to BSN) until December 31, 2019. Since 1993, we have been nationally accredited by the Distance Education and Accrediting Council (DEAC), a national accrediting agency recognized by the U.S. Department of Education (the DOE). On February 25, 2015, the DEAC informed Aspen University that it had renewed its accreditation for five years to January, 2019. Basis of Presentation A.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and six months ended October 31, 2016 and 2015, our cash flows for the six months ended October 31, 2016 and 2015, and our financial position as of October 31, 2016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 for the period ended April 30, 2016 as filed with the SEC on July 27, 2016. The April 30, 2016 balance sheet is derived from those statements. B. Liquidity In August 2016, the Company closed on a $3 million credit line with its largest shareholder. The credit line, whose terms include a 12% per annum interest rate on drawn funds and a 2% per annum interest rate on undrawn funds, will extend through August 2019. The Company initially drew down $750,000 under the line, of which approximately $248,000 was used to repay a secured line of credit with a bank. (See Note 8) At October 31, 2016, the Company had a cash balance of approximately $700,000. The Company had cash provided from operating activities of $26,323. On April 22, 2016, the Company issued 4,855,487 shares of common stock to two of its warrant holders in exchange for their early exercise of warrants at a reduced exercise price of $0.155 per share. The Company received gross proceeds of $752,500 from these exercises. As a condition of the warrant holders exercising their warrants, Mr. Michael Mathews, the Companys Chairman of the Board and Chief Executive Officer, converted a $300,000 note and in connection with this conversion, Mr. Mathews was issued 1,591,053 shares of common stock. See Note 7. With the additional cash raised in the financings, the growth in revenues and improving operating margins, the Company believes that it has sufficient cash to allow the Company to implement its long-term business plan. </t>
  </si>
  <si>
    <t>Significant Accounting Policies</t>
  </si>
  <si>
    <t>Accounting Policies [Abstract]</t>
  </si>
  <si>
    <t>Note 2. Significant Accounting Policies Principles of Consolidation The consolidated financial statements include the accounts
of Aspen Group, Inc. and its wholly-owned subsidiaries. All intercompany balances and transactions have been eliminated in consolidation. 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derivative instruments, valuation of loss contingencies, valuation of stock-based compensation and the valuation allowance on
deferred tax assets. Cash and Cash Equivalents For the purposes of the unaudited consolidated statements of cash
flows, the Company considers all highly liquid investments with an original maturity of three months or less when purchased to
be cash equivalents. There were no cash equivalents at October 31, 2016 and April 30, 2016. The Company maintains its cash in bank
and financial institution deposits that at times may exceed federally insured limits of $250,000 per financial institution. The
Company has not experienced any losses in such accounts from inception through October 31, 2016. As of October 31, 2016 and April
30, 2016, there were deposits totaling $426,487 and $1,224,863 respectively, held in two separate institutions greater than the
federally insured limits.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funds Due Students The Company receives Title IV funds from the Department of
Education to cover tuition and living expenses. After deducting tuition and fees, the Company sends checks for the remaining balances
to the students.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The Company has revenues from students outside the United States
representing 3.5% of the revenues for the quarter ended October 31, 2016.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 Net Income (Loss) Per Share Net income (loss) per common share is based on the weighted average
number of common shares outstanding during each period. Options to purchase 22,197,979 and 16,857,313 common shares, warrants to
purchase 11,214,659 and 28,871,757 common shares, and $350,000 and $650,000 of convertible debt (convertible into 907,143 and 1,207,143
common shares, respectively) were outstanding during three months ending October 31, 2016 and 2015, respectively, but during certain
periods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as noted in the chart below. Basic and diluted income per share for the three months ended October
31, 2016, were calculated as follows:
Basic Diluted
Numerator
Net income applicable to common stock $ 116,541 $ 116,541
Convertible debt interest — 8,021
$ 116,541 $ 124,562
Denominator
Weighted average common shares outstanding 137,758,145 137,758,145
Convertible debt — 907,143
Warrants and options — 7,017,878
137,758,145 145,683,166
Net income per share $ 0.00 $ 0.00 Recent Accounting Pronouncements There have been no new relevant pronouncements since those
disclosed in the April 30, 2016 Consolidated Financial Statements.</t>
  </si>
  <si>
    <t>Secured Note and Accounts Receivable - Related Parties</t>
  </si>
  <si>
    <t>Due from Related Parties, Unclassified [Abstract]</t>
  </si>
  <si>
    <t>Note 3. Secured Note and Accounts Receivable  Related Parties On March 30, 2008 and December 1, 2008, Aspen University sold courseware pursuant to marketing agreements to Higher Education Management Group, Inc. (HEMG,) which was then a related party and principal stockholder of the Company. HEMGs president is Mr. Patrick Spada, the former Chairman of the Company, the sold courseware amounts were $455,000 and $600,000, respectively; UCC filings were filed accordingly. Under the marketing agreements, the receivables were due net 60 months. On September 16, 2011, HEMG pledged 772,793 Series C preferred shares (automatically converted to 654,850 common shares on March 13, 2012) of the Company as collateral for this account receivable which at that time had a remaining balance of $772,793. Based on the reduction in value of the collateral to $0.19 based on the then current price of the Companys common stock, the Company recognized an expense of $123,647 during the year ended April 30, 2014 as an additional allowance. As of October 31, 2016 and April 30, 2016, the balance of the account receivable, net of allowance, was $45,329. HEMG has failed to pay to Aspen University any portion of the $772,793 amount due as of September 30, 2014, despite due demand for same. Consequently, on November 18, 2014 Aspen University filed a complaint vs. HEMG in the United States District Court for the District of New Jersey, to collect the full amount due to the Company. HEMG defaulted and Aspen University obtained a default judgment. In addition, Aspen University gave notice to HEMG that it intended to privately sell the 654,850 shares after March 10, 2015. On April 29, 2015, the Company sold those shares to a private investor for $0.155 per share or $101,502, which proceeds reduced the receivable balance to $671,291 with a remaining allowance of $625,963, resulting in a net receivable of $45,329. (See Notes 8 and 10)</t>
  </si>
  <si>
    <t>Property and Equipment</t>
  </si>
  <si>
    <t xml:space="preserve">Note 4. Property and Equipment As property and equipment become fully expired, the fully expired asset is written off against the associated accumulated depreciation. There is no expense impact for such write offs. Property and equipment consisted of the following at October 31, 2016 and April 30, 2016: October 31, April 30, 2016 2016 Call center hardware $ 39,567 $ 79,199 Computer and office equipment 80,171 67,773 Furniture and fixtures 216,652 114,964 Software 2,451,208 2,567,383 2,787,598 2,829,319 Accumulated depreciation and amortization (1,515,529 ) (1,680,687 ) Property and equipment, net $ 1,272,069 $ 1,148,632 Software consisted of the following at October 31, 2016 and April 30, 2016: October 31, April 30, 2016 2016 Software $ 2,451,208 $ 2,567,383 Accumulated amortization (1,429,668 ) (1,560,932 ) Software, net $ 1,021,540 $ 1,006,451 Depreciation and Amortization expense for all Property and Equipment as well as the portion for just software is presented below for three and six months ended October 31, 2016 and 2015: For the For the Three Months Ended October 31, Six Months Ended October 31, 2016 2015 2016 2015 Depreciation and Amortization Expense $ 123,906 $ 130,154 $ 259,054 $ 254,925 Software Amortization Expense $ 112,888 $ 118,237 $ 237,067 $ 232,069 The following is a schedule of estimated future amortization expense of software at October 31, 2016: Year Ending April 30, 2017 $ 198,363 2018 317,445 2019 234,272 2020 164,430 2021 107,030 Total $ 1,021,540 </t>
  </si>
  <si>
    <t>Courseware</t>
  </si>
  <si>
    <t>Goodwill and Intangible Assets Disclosure [Abstract]</t>
  </si>
  <si>
    <t>Note 5. Courseware Courseware costs capitalized were $6,550 and $63,634 for the six months ended October 31, 2016 and 2015 respectively. During September 2015, $1,970,670 of fully amortized courseware was written off against the accumulated amortization. In subsequent periods, certain other fully expired courseware has been written off in the same way. There is no expense impact for such write-offs. Courseware consisted of the following at October 31, 2016 and April 30, 2016: October 31, April 30, 2016 2016 Courseware $ 318,297 $ 319,267 Accumulated amortization (147,816 ) (124,335 ) Courseware, net $ 170,481 $ 194,932 Amortization expense of courseware for the three and six months ended October 31, 2016 and 2015: For the For the Three Months Ended October 31, Six Months Ended October 31, 2016 2015 2016 2015 Amortization Expense $ 15,099 $ 18,104 $ 31,001 $ 36,792 The following is a schedule of estimated future amortization expense of courseware at October 31, 2016: Year Ending April 30, 2017 $ 27,246 2018 50,492 2019 49,019 2020 35,177 2021 8,547 Total $ 170,481</t>
  </si>
  <si>
    <t>Loan Payable Officer - Related Party</t>
  </si>
  <si>
    <t>Loans Payable, by Type, Current and Noncurrent [Abstract]</t>
  </si>
  <si>
    <t>Loan Payable Officer, Related Party</t>
  </si>
  <si>
    <t>Note 6. Loan Payable Officer  Related Party On June 28, 2013, the Company received $1,000,000 as a loan from the Companys Chief Executive Officer. This loan was for a term of 6 months with an annual interest rate of 10%, payable monthly. Through various note extensions, the debt was extended to May 5, 2018. There was no accounting effect for these extensions.</t>
  </si>
  <si>
    <t>Convertible Notes, Convertible Notes - Related Party</t>
  </si>
  <si>
    <t>Debt Disclosure [Abstract]</t>
  </si>
  <si>
    <t>Convertible Notes, Convertible Notes - Related Party and Debenture Payable</t>
  </si>
  <si>
    <t>Note 7. Convertible Notes, Convertible Notes  Related Party On February 29, 2012, a loan payable of $50,000 was converted into a two-year convertible promissory note, bearing interest of 0.19% per annum. Beginning March 31, 2012, the note was convertible into common shares of the Company at the rate of $1.00 per share. The Company evaluated the convertible note and determined that, for the embedded conversion option, there was no beneficial conversion value to record as the conversion price is considered to be the fair market value of the common shares on the note issue date. This loan (now a convertible promissory note) was originally due in February 2014. The amount due under this note has been reserved for payment upon the note being tendered to the Company by the note holder. On March 13, 2012, the Companys CEO loaned the Company $300,000 and received a convertible promissory note due March 31, 2013, bearing interest at 0.19% per annum. The note is convertible into common shares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common shares on the note issue date. Through various note extensions, the debt was extended to May 5, 2018. There was no accounting effect for these modifications. On April 22, 2016, the CEO converted the loan and accrued interest into common stock. The loan was converted at $0.19 per share and the Company issued 1,591,053 shares of common stock. The note modification was treated as a debt extinguishment under ASC 470-50. There was no gain or loss on this debt extinguishment. The Company evaluated the convertible notes and determined that, for the embedded conversion option there was no beneficial conversion value to record as the conversion price exceeded the fair market value of the common shares on the note issue dates. On August 14, 2012, the Companys CEO loaned the Company $300,000 and received a convertible promissory note, payable on demand, bearing interest at 5% per annum. The note is convertible into shares of common stock of the Company at a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Through various note extensions, the debt was extended to May 5, 2018. There was no accounting effect for these modifications.</t>
  </si>
  <si>
    <t>Commitments and Contingencies</t>
  </si>
  <si>
    <t>Commitments and Contingencies Disclosure [Abstract]</t>
  </si>
  <si>
    <t>Note 8. Commitments and Contingencies Line of Credit In August 2016, the Company closed on a $3 million credit line with its largest shareholder. The credit line, whose terms include a 12% per annum interest rate on drawn funds and a 2% per annum interest rate on undrawn funds, will extend through August 2019. The Company initially drew down $750,000 under the line, of which approximately $248,000 was used to repay a secured line of credit with a bank as noted below. Additionally, the Company paid a 2% origination fee of $60,000 and issued 750,000 common-stock warrants at an exercise price of $0.20 per share, which are redeemable by the Company if the closing price of its common stock averages at least $0.25 per share for 10 consecutive trading days. The origination fee and $52,500 value of the 750,000 warrants (see note 11) were recorded as debt discounts to be amortized over the term of the line. Amortization expense was $6,250 as of October 31, 2016. The Company maintained a line of credit with a bank, up to a maximum credit line of $250,000. In September 2016, the line of credit with the bank was paid and terminated. Employment Agreements From time to time, the Company enters into employment agreements with certain of its employees. These agreements typically include bonuses, some of which are performance-based in nature. As of October 31, 2016, no performance bonuses have been earned. Legal Matters On August 13, 2015, a former employee filed a complaint against the Company in the United States District Court, District of Arizona, for breach of contract claiming that Plaintiff was terminated for Cause when no cause existed. Plaintiff sought the remaining amounts under her employment agreement, severance pay, bonuses, value of lost benefits, and the loss of the value of her stock options. The Company filed an answer to the complaint by the September 8, 2015 deadline. That matter has been fully and finally settled for $69,000 as of June 2016 and has been dismissed. The Company accrued $87,500 in accordance with ASC 450-20-55-11 and is included in accrued expenses at April 30, 2016. The amount owed was paid in the six months ended October 31, 2016. Regulatory Matters The Companys subsidiary,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The provisional certification restrictions continue with regard to Aspen Universitys participation in Title IV Programs. To participate in the Title IV Programs, an institution must be authorized to offer its programs of instruction by the relevant agencies of the State in which it is located.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6 represented approximately 28% of the Company's cash basis revenues (including revenues from discontinued operations), as calculated in accordance with Department of Education guidelines, the loss of Title IV funding would have a material effect on the Company's future financial performance. On March 27, 2012 and on August 31, 2012, Aspen University provided the DOE with letters of credit for which the due date was extended to December 31, 2013. On January 30, 2014, the DOE provided Aspen University with an option to become permanently certified by increasing the letter of credit to 50% of all Title IV funds received in the last program year, equaling $1,696,445, or to remain provisionally certified by increasing the 25% letter of credit to $848,225. Aspen informed the DOE of its desire to remain provisionally certified and posted the $848,225 letter of credit for the DOE on April 14, 2014. On February 26, 2015, Aspen University was informed by the DOE that it again had the option to become permanently certified by increasing the letter of credit to 50% of all Title IV funds received in the last program year, equaling $2,244,971, or to remain provisionally certified by increasing the existing 25% letter of credit to $1,122,485. Aspen informed the DOE on March 3, 2015 of its desire to remain provisionally certified and post the $1,122,485 letter of credit for the DOE by April 30, 2015. In November of 2015, the DOE informed Aspen that they no longer need to post a letter of credit. It was subsequently released. The DOE may impose additional or different terms and conditions in any final provisional program participation agreement that it may issue.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 On February 25, 2015, the DEAC informed Aspen University that it had renewed its accreditation for five years to January, 2019.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program review by the Department of Education, the Company recognized that it had not fully complied with all requirements for calculating and making timely returns of Title IV funds (R2T4). In November 2013, the Company returned a total of $102,810 of Title IV funds to the Department of Education.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was granted provisional approval status effective until June 30, 2015. On April 25, 2016 the Delaware DOE informed Aspen University it was granted full approval to operate with degree-granting authority in the State of Delaware until July 1, 2020. Aspen University is authorized by the Colorado Commission on Education to operate in Colorado as a degree granting institution.</t>
  </si>
  <si>
    <t>Stockholders' Equity</t>
  </si>
  <si>
    <t>Stockholders' Equity Note [Abstract]</t>
  </si>
  <si>
    <t>Note 9. Stockholders Equity Common Stock On June 21, 2016, the Company issued 2,500,000 shares valued at $400,000 and made a cash payment of $400,000 to a warrant holder in exchange for the buyback of 13,451,611 warrants. The Company re-valued the fair value of the warrants on the buyback date which equaled $594,000 and accordingly, the Company recorded an expense associated with the buyback of $206,000. On July 31, 2016, the Company issued 500,000 shares to two IR firms for services. 200,000 shares were issued for services under a six month contract with a value of $30,000. 300,000 shares were issued for services under a one year contract with a value of $45,000. The Company recorded a prepaid for the value of the services and is amortizing over the respective service periods. Warrants A summary of the Companys warrant activity during the six months ended October 31, 2016 is presented below: Weighted Weighted Average Average Remaining Aggregate Number of Exercise Contractual Intrinsic Warrants Shares Price Term Value Balance Outstanding, April 30, 2016 23,916,270 $ 0.19  616,335 Granted 750,000 0.20  37,500 Exercised     Forfeited (13,451,611 ) 0.16   Expired     Balance Outstanding, October 31, 2016 11,214,659 $ 0.24 2.0 $ 653,835 Exercisable, October 31, 2016 11,214,659 $ 0.24 2.0 $ 653,835 On June 24, 2016, the Company issued 2,500,000 shares and a cash payment of $400,000 to a warrant holder in exchange for 13,451,611 warrants as discussed above. On August 31, 2016, the Company announced that it had closed on a $3 million credit line with its largest shareholder. The Company paid a 2% origination fee of $60,000 and issued 750,000 common-stock warrants at an exercise price of $0.20 per share, which are redeemable by the Company if the closing price of its common stock averages at least $0.25 per share for 10 consecutive trading days. Stock Incentive Plan and Stock Option Grants to Employees and Directors Immediately following the closing of the Reverse Merger, on March 13, 2012, the Company adopted the 2012 Equity Incentive Plan (the Plan) that provides for the grant of 9,300,000 shares, 14,300,000 effective July 2014, 16,300,000 effective September 2014, 20,300,000 effective November 2015 and 25,300,000 effective June 2016, in the form of incentive stock options, non-qualified stock options, restricted shares, stock appreciation rights and restricted stock units to employees, consultants, officers and directors. As of October 31, 2016, there were 3,102,021 shares remaining under the Plan for future issuance.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six months ended October 31, 2016 and 2015. October 31, 2016 Expected life (years) 4-6.5 Expected volatility 40-43 % Weighted-average volatility 0.38 % Risk-free interest rate 0.00 % Dividend yield n/a Expected forfeiture rate 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six months ended October 31, 2016, is presented below: Weighted Average Average Remaining Aggregate Number of Exercise Contractual Intrinsic Options Shares Price Term Value Balance Outstanding, April 30, 2016 17,931,102 $ 0.21 3.3  Granted 4,300,000 $ 0.16 4.9  Exercised    Forfeited (228,123 ) $ 0.01 1.4  Expired     Balance Outstanding, October 31, 2016 22,002,979 $ 0.18 3.16 $ 1,557,341 Exercisable, October 31, 2016 9,839,872 $ 0.21 1.57 $ 557,660 On May 19, 2016, the Company granted to each of its eight non-employee directors 150,000 five-year stock options. The Company granted an additional 50,000 five-year stock options to the chairman of the Compensation Committee and to the chairman of the Audit Committee. These options are exercisable at $0.16 and vest in three years. For the directors receiving 150,000, the fair value was approximately $7,500 per grant and for the two directors receiving 200,000 options, the fair value on the date of grant was approximately $10,000. On June 23, 2016, the Company granted 2,000,000 stock options to the Chief Operating Officer, 700,000 stock options to the Chief Academic Officer and 300,000 to the Chief Financial Officer. The five-year options are exercisable at a price of $0.166 and vest over three years. On the date of grant, the grant to the Chief Operating Officer had a fair value of approximately $100,000, the grant to the Chief Academic Officer had a fair value of approximately $35,000 and the grant to the Chief Financial Officer had a fair value of approximately $15,000. As of October 31, 2016, there was approximately $583,000 of unrecognized compensation costs related to nonvested share-based compensation arrangements. That cost is expected to be recognized over a weighted-average period of 2.7 years. The Company recorded compensation expense of $157,335 for the six months ended October 31, 2016 in connection with employee stock options. The Company recorded compensation expense of $128,987 for the six months ended October 31, 2015 in connection with employee stock options. On September 12, 2016, the Company extended approximately 5 million options that were expiring in 2017. The new expiration dates were extended three years. The cost associated with these extensions is approximately $150,000, which represents the difference between the fair value of the options before the modification and the fair value immediately after the modification. These extended options will vest over the next three years. Stock Option Grants to Non-Employees There were no stock options granted to non-employees during six months ended October 31, 2016 and 2015. The Company recorded no compensation expense for the six months ended October 31, 2016 in connection with non-employee stock options. There was no unrecognized compensation cost at October 31, 2016. A summary of the Company's stock option activity for non-employees during the six months ended October 31, 2016, is presented below: Weighted Average Average Remaining Aggregate Number of Exercise Contractual Intrinsic Options Shares Price Term Value Balance Outstanding, April 30, 2016 195,000 $ 0.28 0.9 $  Granted     Exercised     Forfeited     Expired     Balance Outstanding, October 31, 2016 195,000 $ 0.29 0.43 $ 4,500 Exercisable, October 31, 2016 195,000 $ 0.29 0.43 $ 4,500</t>
  </si>
  <si>
    <t>Related Party Transactions</t>
  </si>
  <si>
    <t>Related Party Transactions [Abstract]</t>
  </si>
  <si>
    <t>Note 10. Related Party Transactions See Note 3 for discussion of secured note and account receivable to related parties and see Notes 6 and 7 for discussion of loans payable and convertible notes payable to related parties.</t>
  </si>
  <si>
    <t>Fair Value Measurements - Warrant Derivative liability</t>
  </si>
  <si>
    <t>Fair Value Disclosures [Abstract]</t>
  </si>
  <si>
    <t>Note 11. Fair Value Measurements  Warrant Derivative liability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Assets and liabilities measured at fair value on a recurring and non-recurring basis consisted of the following at October 31, 2016 which related to 750,000 warrants which contained price protection: Carrying Value at October 31, Fair value Measurements at October 31, 2016 2016 (Level 1) (Level 2) (Level 3) Warrant Derivative Liability $ 52,500 $  $  $ 52,500 The following is a summary of activity of Level 3 liabilities for the six-month period ended October 31, 2016: Balance April 30, 2016 $  Initial valuation of warrant derivative liability 52,500 Change in valuation of warrant derivative liability  Balance October 31, 2016 $ 52,500 Changes in fair value of the warrant derivative liability are included in other income (expense) in the accompanying unaudited condensed consolidated statements of operations. The Company intends to provide notice to the warrant holder that they would redeem any unexercised warrants within 30 days in accordance with the warrant terms as the Companys common stock trading average was at least twenty-five cents over ten consecutive trading days. Accordingly, the fixed monetary redemption value of $0.07 indicates the fair value as of October 31, 2016. There were no changes in the valuation techniques during the three and six month periods ended October 31, 2016.</t>
  </si>
  <si>
    <t>Subsequent Event</t>
  </si>
  <si>
    <t xml:space="preserve">Note 12. Subsequent Event On November 18, 2016, under the 2012 Equity incentive Plan the Company granted 500,000 five-year options to each of the two new directors elected at the annual meeting held that month. These options are exercisable at $0.27 per share. The options were valued at $40,000 each and vest over a three year term, subject to continued service. </t>
  </si>
  <si>
    <t>Significant Accounting Policies (Policies)</t>
  </si>
  <si>
    <t>Principles of Consolidation</t>
  </si>
  <si>
    <t>Principles of Consolidation The consolidated financial statements include the accounts of Aspen Group, Inc. and its wholly-owned subsidiaries. All intercompany balances and transactions have been eliminated in consolidation.</t>
  </si>
  <si>
    <t>Use of Estimates</t>
  </si>
  <si>
    <t>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derivative instruments, valuation of loss contingencies, valuation of stock-based compensation and the valuation allowance on deferred tax assets.</t>
  </si>
  <si>
    <t>Cash and Cash Equivalents</t>
  </si>
  <si>
    <t xml:space="preserve">Cash and Cash Equivalents For the purposes of the unaudited consolidated statements of cash flows, the Company considers all highly liquid investments with an original maturity of three months or less when purchased to be cash equivalents. There were no cash equivalents at October 31, 2016 and April 30, 2016. The Company maintains its cash in bank and financial institution deposits that at times may exceed federally insured limits of $250,000 per financial institution. The Company has not experienced any losses in such accounts from inception through October 31, 2016. As of October 31, 2016 and April 30, 2016, there were deposits totaling $426,487 and $1,224,863 respectively, held in two separate institutions greater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funds Due Students The Company receives Title IV funds from the Department of Education to cover tuition and living expenses. After deducting tuition and fees, the Company sends checks for the remaining balances to the students.</t>
  </si>
  <si>
    <t>Revenue Recognition and Deferred Revenue</t>
  </si>
  <si>
    <t xml:space="preserve">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The Company has revenues from students outside the United States representing 3.5% of the revenues for the quarter ended October 31, 2016. </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Net Income (Loss) Per Share</t>
  </si>
  <si>
    <t>Net Income (Loss) Per Share Net income (loss) per common share is based on the weighted average number of common shares
outstanding during each period. Options to purchase 22,197,979 and 16,857,313 common shares, warrants to purchase 11,214,659
and 28,871,757 common shares, and $350,000 and $650,000 of convertible debt (convertible into 907,143 and 1,207,143 common
shares, respectively) were outstanding during three months ending October 31, 2016 and 2015, respectively, but during certain
periods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as noted in the chart below. Basic and diluted income per share for the three months ended October 31, 2016, were calculated as follows: Basic Diluted Numerator Net income applicable to common stock $ 116,541 $ 116,541 Convertible debt interest  8,021 $ 116,541 $ 124,562 Denominator Weighted average common shares outstanding 137,758,145 137,758,145 Convertible debt  907,143 Warrants and options  7,017,878 137,758,145 145,683,166 Net income per share $ 0.00 $ 0.00</t>
  </si>
  <si>
    <t>Recent Accounting Pronouncements</t>
  </si>
  <si>
    <t>Recent Accounting Pronouncements There have been no new relevant pronouncements since those disclosed in the April 30, 2016 Consolidated Financial Statements.</t>
  </si>
  <si>
    <t>Significant Accounting Policies (Tables)</t>
  </si>
  <si>
    <t>Schedule of Basic and diluted income per share</t>
  </si>
  <si>
    <t>Basic and diluted income per share for the three months ended October 31, 2016, were calculated as follows: Basic Diluted Numerator Net income applicable to common stock $ 116,541 $ 116,541 Convertible debt interest  8,021 $ 116,541 $ 124,562 Denominator Weighted average common shares outstanding 137,758,145 137,758,145 Convertible debt  907,143 Warrants and options  7,017,878 137,758,145 145,683,166 Net income per share $ 0.00 $ 0.00</t>
  </si>
  <si>
    <t>Property and Equipment (Tables)</t>
  </si>
  <si>
    <t>Property, Plant and Equipment [Line Items]</t>
  </si>
  <si>
    <t>Schedule of Property and Equipment</t>
  </si>
  <si>
    <t>Property and equipment consisted of the following at October 31, 2016 and April 30, 2016: October 31, April 30, 2016 2016 Call center hardware $ 39,567 $ 79,199 Computer and office equipment 80,171 67,773 Furniture and fixtures 216,652 114,964 Software 2,451,208 2,567,383 2,787,598 2,829,319 Accumulated depreciation and amortization (1,515,529 ) (1,680,687 ) Property and equipment, net $ 1,272,069 $ 1,148,632</t>
  </si>
  <si>
    <t>Schedule of Depreciation and Amortization Expense</t>
  </si>
  <si>
    <t>Depreciation and Amortization expense for all Property and Equipment as well as the portion for just software is presented below for three and six months ended October 31, 2016 and 2015: For the For the Three Months Ended October 31, Six Months Ended October 31, 2016 2015 2016 2015 Depreciation and Amortization Expense $ 123,906 $ 130,154 $ 259,054 $ 254,925 Software Amortization Expense $ 112,888 $ 118,237 $ 237,067 $ 232,069</t>
  </si>
  <si>
    <t>Software [Member]</t>
  </si>
  <si>
    <t>Schedule of Intangible Asset</t>
  </si>
  <si>
    <t>Software consisted of the following at October 31, 2016 and April 30, 2016: October 31, April 30, 2016 2016 Software $ 2,451,208 $ 2,567,383 Accumulated amortization (1,429,668 ) (1,560,932 ) Software, net $ 1,021,540 $ 1,006,451</t>
  </si>
  <si>
    <t>Schedule of Estimated Future Amortization Expense</t>
  </si>
  <si>
    <t>The following is a schedule of estimated future amortization expense of software at October 31, 2016: Year Ending April 30, 2017 $ 198,363 2018 317,445 2019 234,272 2020 164,430 2021 107,030 Total $ 1,021,540</t>
  </si>
  <si>
    <t>Courseware (Tables) - Courseware [Member]</t>
  </si>
  <si>
    <t>Finite-Lived Intangible Assets [Line Items]</t>
  </si>
  <si>
    <t>Courseware consisted of the following at October 31, 2016 and April 30, 2016: October 31, April 30, 2016 2016 Courseware $ 318,297 $ 319,267 Accumulated amortization (147,816 ) (124,335 ) Courseware, net $ 170,481 $ 194,932</t>
  </si>
  <si>
    <t>Schedule of amortization expense of intangible assets</t>
  </si>
  <si>
    <t>Amortization expense of courseware for the three and six months ended October 31, 2016 and 2015: For the For the Three Months Ended October 31, Six Months Ended October 31, 2016 2015 2016 2015 Amortization Expense $ 15,099 $ 18,104 $ 31,001 $ 36,792</t>
  </si>
  <si>
    <t>The following is a schedule of estimated future amortization expense of courseware at October 31, 2016: Year Ending April 30, 2017 $ 27,246 2018 50,492 2019 49,019 2020 35,177 2021 8,547 Total $ 170,481</t>
  </si>
  <si>
    <t>Stockholders' Equity (Tables)</t>
  </si>
  <si>
    <t>Schedule of Warrants Activity</t>
  </si>
  <si>
    <t>A summary of the Companys warrant activity during the six months ended October 31, 2016 is presented below: Weighted Weighted Average Average Remaining Aggregate Number of Exercise Contractual Intrinsic Warrants Shares Price Term Value Balance Outstanding, April 30, 2016 23,916,270 $ 0.19  616,335 Granted 750,000 0.20  37,500 Exercised     Forfeited (13,451,611 ) 0.16   Expired     Balance Outstanding, October 31, 2016 11,214,659 $ 0.24 2.0 $ 653,835 Exercisable, October 31, 2016 11,214,659 $ 0.24 2.0 $ 653,835</t>
  </si>
  <si>
    <t>Stock Incentive Plan and Stock Option Grants to Employees and Directors [Member]</t>
  </si>
  <si>
    <t>Schedule of Assumptions Used In Valuing Stock Options</t>
  </si>
  <si>
    <t xml:space="preserve">The following table summarizes the assumptions the Company utilized to record compensation expense for stock options granted to employees during the six months ended October 31, 2016 and 2015. October 31, 2016 Expected life (years) 4-6.5 Expected volatility 40-43 % Weighted-average volatility 0.38 % Risk-free interest rate 0.00 % Dividend yield n/a Expected forfeiture rate </t>
  </si>
  <si>
    <t>Schedule of Stock Option Activity</t>
  </si>
  <si>
    <t>A summary of the Companys stock option activity for employees and directors during the six months ended October 31, 2016, is presented below: Weighted Average Average Remaining Aggregate Number of Exercise Contractual Intrinsic Options Shares Price Term Value Balance Outstanding, April 30, 2016 17,931,102 $ 0.21 3.3  Granted 4,300,000 $ 0.16 4.9  Exercised    Forfeited (228,123 ) $ 0.01 1.4  Expired     Balance Outstanding, October 31, 2016 22,002,979 $ 0.18 3.16 $ 1,557,341 Exercisable, October 31, 2016 9,839,872 $ 0.21 1.57 $ 557,660</t>
  </si>
  <si>
    <t>Stock Option Grants To Non Employees [Member]</t>
  </si>
  <si>
    <t>A summary of the Company's stock option activity for non-employees during the six months ended October 31, 2016, is presented below: Weighted Average Average Remaining Aggregate Number of Exercise Contractual Intrinsic Options Shares Price Term Value Balance Outstanding, April 30, 2016 195,000 $ 0.28 0.9 $  Granted     Exercised     Forfeited     Expired     Balance Outstanding, October 31, 2016 195,000 $ 0.29 0.43 $ 4,500 Exercisable, October 31, 2016 195,000 $ 0.29 0.43 $ 4,500</t>
  </si>
  <si>
    <t>Fair Value Measurements - Warrant Derivative liability (Tables)</t>
  </si>
  <si>
    <t>Schedule of Liabilities Measured at Fair Value</t>
  </si>
  <si>
    <t>Assets and liabilities measured at fair value on a recurring and non-recurring basis consisted of the following at October 31, 2016 which related to 750,000 warrants which contained price protection: Carrying Value at October 31, Fair value Measurements at October 31, 2016 2016 (Level 1) (Level 2) (Level 3) Warrant Derivative Liability $ 52,500 $  $  $ 52,500</t>
  </si>
  <si>
    <t>Summary of Activity of Level 3 Liabilities</t>
  </si>
  <si>
    <t>The following is a summary of activity of Level 3 liabilities for the six-month period ended October 31, 2016: Balance April 30, 2016 $  Initial valuation of warrant derivative liability 52,500 Change in valuation of warrant derivative liability  Balance October 31, 2016 $ 52,500</t>
  </si>
  <si>
    <t>Nature of Operations and Liquidity (Narrative) (Details) - USD ($)</t>
  </si>
  <si>
    <t>Aug. 31, 2016</t>
  </si>
  <si>
    <t>Jun. 21, 2016</t>
  </si>
  <si>
    <t>Apr. 22, 2016</t>
  </si>
  <si>
    <t>Nov. 30, 2015</t>
  </si>
  <si>
    <t>Mar. 31, 2014</t>
  </si>
  <si>
    <t>Apr. 30, 2015</t>
  </si>
  <si>
    <t>Product Information [Line Items]</t>
  </si>
  <si>
    <t>Approximate cash position</t>
  </si>
  <si>
    <t>Proceeds from lines of credit</t>
  </si>
  <si>
    <t>Line of credit amount</t>
  </si>
  <si>
    <t>Repayments of lines of credit</t>
  </si>
  <si>
    <t>Cash provided from operating activities</t>
  </si>
  <si>
    <t>Line of Credit [Member]</t>
  </si>
  <si>
    <t>Exercise price of warrants</t>
  </si>
  <si>
    <t>Line of Credit [Member] | Line of Credit With A Bank [Member]</t>
  </si>
  <si>
    <t>Largest Shareholder [Member] | Line of Credit [Member]</t>
  </si>
  <si>
    <t>Line of credit interest rate on drawn funds</t>
  </si>
  <si>
    <t>12.00%</t>
  </si>
  <si>
    <t>Line of credit interest rate on undrawn funds</t>
  </si>
  <si>
    <t>2.00%</t>
  </si>
  <si>
    <t>Mr. Michael Mathews [Member]</t>
  </si>
  <si>
    <t>Shares issued upon conversion</t>
  </si>
  <si>
    <t>Conversion of note, amount</t>
  </si>
  <si>
    <t>Warrant [Member]</t>
  </si>
  <si>
    <t>Gross proceeds from warrant excercises</t>
  </si>
  <si>
    <t>Bachelor Program [Member]</t>
  </si>
  <si>
    <t>Monthly tuition</t>
  </si>
  <si>
    <t>Tuition payment period</t>
  </si>
  <si>
    <t>72 months</t>
  </si>
  <si>
    <t>Total tuition</t>
  </si>
  <si>
    <t>Nursing Program [Member]</t>
  </si>
  <si>
    <t>39 months</t>
  </si>
  <si>
    <t>Master Program [Member]</t>
  </si>
  <si>
    <t>36 months</t>
  </si>
  <si>
    <t>Doctoral Program [Member]</t>
  </si>
  <si>
    <t>Significant Accounting Policies (Narrative) (Details) - USD ($)</t>
  </si>
  <si>
    <t>Cash and Cash Equivalents [Line Items]</t>
  </si>
  <si>
    <t>Amount of cash balance uninsured by FDIC</t>
  </si>
  <si>
    <t>Employee Stock Option [Member]</t>
  </si>
  <si>
    <t>Antidilutive securities</t>
  </si>
  <si>
    <t>Convertible Debt [Member]</t>
  </si>
  <si>
    <t>Convertible debt</t>
  </si>
  <si>
    <t>Two Separate Institutions [Member]</t>
  </si>
  <si>
    <t>Sales Revenue, Net [Member] | Non-US [Member]</t>
  </si>
  <si>
    <t>Percentage of revenues from students outside the United States</t>
  </si>
  <si>
    <t>3.50%</t>
  </si>
  <si>
    <t>Significant Accounting Policies (Schedule of Basic and diluted income per share) (Details) - USD ($)</t>
  </si>
  <si>
    <t>Numerator</t>
  </si>
  <si>
    <t>Denominator</t>
  </si>
  <si>
    <t>Weighted average common shares outstanding</t>
  </si>
  <si>
    <t>Basic [Member]</t>
  </si>
  <si>
    <t>Net income applicable to common stock</t>
  </si>
  <si>
    <t>Convertible debt interest</t>
  </si>
  <si>
    <t>Warrants and options</t>
  </si>
  <si>
    <t>Net income per share</t>
  </si>
  <si>
    <t>Diluted [Member]</t>
  </si>
  <si>
    <t>Secured Note and Accounts Receivable - Related Parties (Details) - USD ($)</t>
  </si>
  <si>
    <t>Apr. 29, 2015</t>
  </si>
  <si>
    <t>Dec. 31, 2008</t>
  </si>
  <si>
    <t>Mar. 31, 2008</t>
  </si>
  <si>
    <t>Apr. 30, 2014</t>
  </si>
  <si>
    <t>Jan. 31, 2016</t>
  </si>
  <si>
    <t>Sep. 30, 2014</t>
  </si>
  <si>
    <t>Jun. 30, 2014</t>
  </si>
  <si>
    <t>Mar. 13, 2012</t>
  </si>
  <si>
    <t>Sep. 16, 2011</t>
  </si>
  <si>
    <t>Related Party Transaction [Line Items]</t>
  </si>
  <si>
    <t>Price per share</t>
  </si>
  <si>
    <t>Accounts receivable, secured - related party, net of allowance</t>
  </si>
  <si>
    <t>Proceeds from issuance of common shares and warrants, net</t>
  </si>
  <si>
    <t>Accounts receivable, before allowance</t>
  </si>
  <si>
    <t>Parent Company [Member]</t>
  </si>
  <si>
    <t>Courseware sales</t>
  </si>
  <si>
    <t>Series C Preferred Shares pledged by HEMG</t>
  </si>
  <si>
    <t>Series C Preferred Shares pledged by HEMG, converted to common shares</t>
  </si>
  <si>
    <t>Receivable Collateral Valuation Reserve</t>
  </si>
  <si>
    <t>Due amount HEMG has failed to pay despite due demand</t>
  </si>
  <si>
    <t>Common stock, shares to be sold</t>
  </si>
  <si>
    <t>CEO [Member]</t>
  </si>
  <si>
    <t>Property and Equipment (Schedule of Property and Equipment) (Details) - USD ($)</t>
  </si>
  <si>
    <t>Property and equipment, gross</t>
  </si>
  <si>
    <t>Accumulated depreciation and amortization</t>
  </si>
  <si>
    <t>Property and equipment, net</t>
  </si>
  <si>
    <t>Call Center Hardware [Member]</t>
  </si>
  <si>
    <t>Computer And Office Equipment [Member]</t>
  </si>
  <si>
    <t>Furniture and Fixtures [Member]</t>
  </si>
  <si>
    <t>Property and Equipment (Schedule of Software, Net) (Details) - USD ($)</t>
  </si>
  <si>
    <t>Intangible asset, net</t>
  </si>
  <si>
    <t>Intangible asset, gross</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USD ($)</t>
  </si>
  <si>
    <t>Sep. 30, 2015</t>
  </si>
  <si>
    <t>Amortization Expense of courseware, written off</t>
  </si>
  <si>
    <t>Courseware [Member]</t>
  </si>
  <si>
    <t>Courseware costs capitalized</t>
  </si>
  <si>
    <t>Amortization Expense</t>
  </si>
  <si>
    <t>Courseware (Schedule of Courseware, Net) (Details) - USD ($)</t>
  </si>
  <si>
    <t>Courseware (Schedule of Estimated Future Amortization Expense) (Details) - USD ($)</t>
  </si>
  <si>
    <t>Loan Payable Officer - Related Party (Details) - Loan Payable Officer Related Party Dated June Twenty Eight Two Thousand Thirteen [Member] - CEO [Member]</t>
  </si>
  <si>
    <t>1 Months Ended</t>
  </si>
  <si>
    <t>Jun. 30, 2013USD ($)</t>
  </si>
  <si>
    <t>Short-term Debt [Line Items]</t>
  </si>
  <si>
    <t>Debt instrument, face amount</t>
  </si>
  <si>
    <t>Term of debentures</t>
  </si>
  <si>
    <t>6 months</t>
  </si>
  <si>
    <t>Interest rate</t>
  </si>
  <si>
    <t>10.00%</t>
  </si>
  <si>
    <t>Maturity date</t>
  </si>
  <si>
    <t>May 5,
		2018</t>
  </si>
  <si>
    <t>Convertible Notes, Convertible Notes - Related Party (Details) - USD ($)</t>
  </si>
  <si>
    <t>Aug. 14, 2012</t>
  </si>
  <si>
    <t>Feb. 29, 2012</t>
  </si>
  <si>
    <t>2 Year Promissory Notes [Member]</t>
  </si>
  <si>
    <t>Debt Instrument [Line Items]</t>
  </si>
  <si>
    <t>0.19%</t>
  </si>
  <si>
    <t>Debt conversion, price per share</t>
  </si>
  <si>
    <t>Convertible Promissory Note Dated February 29, 2012 [Member]</t>
  </si>
  <si>
    <t>Face value of loan</t>
  </si>
  <si>
    <t>CEO [Member] | Note Payable Related Party Dated August 14, 2012 [Member]</t>
  </si>
  <si>
    <t>5.00%</t>
  </si>
  <si>
    <t>CEO [Member] | Note Payable Related Party Dated March 13, 2012 [Member]</t>
  </si>
  <si>
    <t>Shares issued for convertible debt</t>
  </si>
  <si>
    <t>Commitments and Contingencies (Narrative) (Details) - USD ($)</t>
  </si>
  <si>
    <t>Jun. 30, 2016</t>
  </si>
  <si>
    <t>Nov. 30, 2013</t>
  </si>
  <si>
    <t>Feb. 26, 2015</t>
  </si>
  <si>
    <t>Jan. 31, 2014</t>
  </si>
  <si>
    <t>Line of Credit Facility [Line Items]</t>
  </si>
  <si>
    <t>Amortization fees</t>
  </si>
  <si>
    <t>Average of closing price of common stock</t>
  </si>
  <si>
    <t>Line of credit, outstanding</t>
  </si>
  <si>
    <t>Amount of settlement</t>
  </si>
  <si>
    <t>Remittance of Title IV funds to the Department of Education due to students ineligibility to receive the funds</t>
  </si>
  <si>
    <t>Title IV Funds received as a percentage of revenue</t>
  </si>
  <si>
    <t>28.00%</t>
  </si>
  <si>
    <t>Amount of accrued expense</t>
  </si>
  <si>
    <t>Origination fee percentage</t>
  </si>
  <si>
    <t>Payment of origination fees</t>
  </si>
  <si>
    <t>Common stock warrants issued, shares</t>
  </si>
  <si>
    <t>Common stock warrants issued, price per share</t>
  </si>
  <si>
    <t>Line of credit, maximum borrowing capacity</t>
  </si>
  <si>
    <t>Payment period</t>
  </si>
  <si>
    <t>5 years</t>
  </si>
  <si>
    <t>Line of Credit [Member] | Minimum [Member]</t>
  </si>
  <si>
    <t>Line of Credit [Member] | Largest Shareholder [Member]</t>
  </si>
  <si>
    <t>Line of credit, interest rate at period end</t>
  </si>
  <si>
    <t>Line of credit, remaining available</t>
  </si>
  <si>
    <t>Line of Credit [Member] | Largest Shareholder [Member] | Minimum [Member]</t>
  </si>
  <si>
    <t>Letter of Credit [Member]</t>
  </si>
  <si>
    <t>Stockholders' Equity (Common Stock and Warrants Narrative) (Details) - USD ($)</t>
  </si>
  <si>
    <t>Jul. 31, 2016</t>
  </si>
  <si>
    <t>Jan. 19, 2016</t>
  </si>
  <si>
    <t>Stockholders Equity [Line Items]</t>
  </si>
  <si>
    <t>Repurchase of shares under settlement agreement</t>
  </si>
  <si>
    <t>Repurchase of shares under settlement agreement, shares</t>
  </si>
  <si>
    <t>Expenses for settlement</t>
  </si>
  <si>
    <t>Payment for warrant buyback</t>
  </si>
  <si>
    <t>Shares issued for services rendered</t>
  </si>
  <si>
    <t>Shares issued for services rendered, shares</t>
  </si>
  <si>
    <t>Largest Shareholder [Member] | Line of Credit [Member] | Minimum [Member]</t>
  </si>
  <si>
    <t>Value of shares issued upon conversion</t>
  </si>
  <si>
    <t>Fair value of warrants outstanding</t>
  </si>
  <si>
    <t>Gross proceeds from warrant exercises</t>
  </si>
  <si>
    <t>Contract One [Member]</t>
  </si>
  <si>
    <t>Duration of contract</t>
  </si>
  <si>
    <t>Contract Two [Member]</t>
  </si>
  <si>
    <t>1 year</t>
  </si>
  <si>
    <t>Stockholders' Equity (Schedule of Warrants) (Details) - Warrant [Member]</t>
  </si>
  <si>
    <t>Oct. 31, 2016USD ($)$ / sharesshares</t>
  </si>
  <si>
    <t>Number of Shares</t>
  </si>
  <si>
    <t>Balance Outstanding | shares</t>
  </si>
  <si>
    <t>Granted | shares</t>
  </si>
  <si>
    <t>Exercised | shares</t>
  </si>
  <si>
    <t>Forfeited | shares</t>
  </si>
  <si>
    <t>Expired | shares</t>
  </si>
  <si>
    <t>Exercisable | shares</t>
  </si>
  <si>
    <t>Weighted Average Exercise Price</t>
  </si>
  <si>
    <t>Balance Outstanding | $ / shares</t>
  </si>
  <si>
    <t>Granted | $ / shares</t>
  </si>
  <si>
    <t>Exercised | $ / shares</t>
  </si>
  <si>
    <t>Forfeited | $ / shares</t>
  </si>
  <si>
    <t>Expired | $ / shares</t>
  </si>
  <si>
    <t>Exercisable | $ / shares</t>
  </si>
  <si>
    <t>Weighted Average Remaining Contractual Term</t>
  </si>
  <si>
    <t>Balance Outstanding, October 31, 2016</t>
  </si>
  <si>
    <t>2 years</t>
  </si>
  <si>
    <t>Exercisable</t>
  </si>
  <si>
    <t>Aggregate Intrinsic Value</t>
  </si>
  <si>
    <t>Balance Outstanding | $</t>
  </si>
  <si>
    <t>Granted | $</t>
  </si>
  <si>
    <t>Exercisable | $</t>
  </si>
  <si>
    <t>Stockholders' Equity (Stock Options Narrative) (Details) - USD ($)</t>
  </si>
  <si>
    <t>Sep. 12, 2016</t>
  </si>
  <si>
    <t>Jun. 23, 2016</t>
  </si>
  <si>
    <t>May 19, 2016</t>
  </si>
  <si>
    <t>Jul. 31, 2014</t>
  </si>
  <si>
    <t>Share-based Compensation Arrangement by Share-based Payment Award [Line Items]</t>
  </si>
  <si>
    <t>Unrecognized compensation cost</t>
  </si>
  <si>
    <t>Weighted average recognition period</t>
  </si>
  <si>
    <t>2 years 8 months 12 days</t>
  </si>
  <si>
    <t>Share based compensation expense</t>
  </si>
  <si>
    <t>Equity Incentive Plan [Member]</t>
  </si>
  <si>
    <t>Equity Incentive Plan, shares authorized</t>
  </si>
  <si>
    <t>Equity Incentive Plan, shares remaining</t>
  </si>
  <si>
    <t>Chief Operating Officer [Member]</t>
  </si>
  <si>
    <t>Stock options issued during period</t>
  </si>
  <si>
    <t>Options granted, exercise price</t>
  </si>
  <si>
    <t>Vesting period</t>
  </si>
  <si>
    <t>3 years</t>
  </si>
  <si>
    <t>Weighted average grant-date fair value of stock options granted</t>
  </si>
  <si>
    <t>Chief Academic Officer [Member]</t>
  </si>
  <si>
    <t>Chief Financial Officer [Member]</t>
  </si>
  <si>
    <t>Chairman of Audit Committee [Member]</t>
  </si>
  <si>
    <t>Option expiration period</t>
  </si>
  <si>
    <t>Chairman of Compensation Committee [Member]</t>
  </si>
  <si>
    <t>Eight Non-Employee Directors [Member]</t>
  </si>
  <si>
    <t>Extended Options [Member]</t>
  </si>
  <si>
    <t>Stockholders' Equity (Schedule of Assumptions Used to Value Stock Options) (Details) - Stock Incentive Plan and Stock Option Grants to Employees and Directors [Member]</t>
  </si>
  <si>
    <t>Expected volatility, minimum</t>
  </si>
  <si>
    <t>40.00%</t>
  </si>
  <si>
    <t>Expected volatility, maximum</t>
  </si>
  <si>
    <t>43.00%</t>
  </si>
  <si>
    <t>Weighted-average volatility</t>
  </si>
  <si>
    <t>0.38%</t>
  </si>
  <si>
    <t>Risk-free interest rate</t>
  </si>
  <si>
    <t>0.00%</t>
  </si>
  <si>
    <t>Dividend yield</t>
  </si>
  <si>
    <t>Expected forfeiture rate</t>
  </si>
  <si>
    <t>Minimum [Member]</t>
  </si>
  <si>
    <t>Expected life (years)</t>
  </si>
  <si>
    <t>4 years</t>
  </si>
  <si>
    <t>Maximum [Member]</t>
  </si>
  <si>
    <t>6 years 6 months</t>
  </si>
  <si>
    <t>Stockholders' Equity (Schedule of Stock Options Activity) (Details)</t>
  </si>
  <si>
    <t>Balance Outstanding</t>
  </si>
  <si>
    <t>Granted</t>
  </si>
  <si>
    <t>Exercised</t>
  </si>
  <si>
    <t>Forfeited</t>
  </si>
  <si>
    <t>Expired</t>
  </si>
  <si>
    <t>Beginning balance Outstanding</t>
  </si>
  <si>
    <t>3 years 3 months 18 days</t>
  </si>
  <si>
    <t>4 years 10 months 24 days</t>
  </si>
  <si>
    <t>1 year 4 months 24 days</t>
  </si>
  <si>
    <t>Ending balance Outstanding</t>
  </si>
  <si>
    <t>3 years 1 month 28 days</t>
  </si>
  <si>
    <t>1 year 6 months 26 days</t>
  </si>
  <si>
    <t>Forfeited | $</t>
  </si>
  <si>
    <t>10 months 24 days</t>
  </si>
  <si>
    <t>5 months 5 days</t>
  </si>
  <si>
    <t>Fair Value Measurements - Warrant Derivative Liability (Narrative) (Details) - Warrants With Price Protection [Member]</t>
  </si>
  <si>
    <t>Oct. 31, 2016$ / sharesshares</t>
  </si>
  <si>
    <t>Number of warrants containing price protection | shares</t>
  </si>
  <si>
    <t>Redemption value | $ / shares</t>
  </si>
  <si>
    <t>Fair Value Measurements - Warrant Derivative Liability (Measured On A Recurring Basis) (Details) - Fair Value, Measurements, Recurring [Member]</t>
  </si>
  <si>
    <t>Sep. 30, 2016USD ($)</t>
  </si>
  <si>
    <t>Warrant Derivative Liability</t>
  </si>
  <si>
    <t>Fair Value, Inputs, Level 1 [Member]</t>
  </si>
  <si>
    <t>Fair Value, Inputs, Level 2 [Member]</t>
  </si>
  <si>
    <t>Fair Value, Inputs, Level 3 [Member]</t>
  </si>
  <si>
    <t>Fair Value Measurements - Warrant Derivative Liability (Activity in Level 3) (Details)</t>
  </si>
  <si>
    <t>Oct. 31, 2016USD ($)</t>
  </si>
  <si>
    <t>Fair Value Measurements - Warrant Derivative Liability Activity In Level 3 Details</t>
  </si>
  <si>
    <t>Balance April 30, 2016</t>
  </si>
  <si>
    <t>Initial valuation in valuation of warrant derivative liability</t>
  </si>
  <si>
    <t>Change in valuation of warrant derivative liability</t>
  </si>
  <si>
    <t>Balance October 31, 2016</t>
  </si>
  <si>
    <t>Subsequent Events (Details) - Subsequent Event [Member]</t>
  </si>
  <si>
    <t>Nov. 18, 2016USD ($)$ / sharesshares</t>
  </si>
  <si>
    <t>Number of options granted | shares</t>
  </si>
  <si>
    <t>Expiration period of options</t>
  </si>
  <si>
    <t>Option exercise price | $ / shares</t>
  </si>
  <si>
    <t>Options valu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87198</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13795814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31</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row r="7" spans="1:2">
      <c r="A7" s="4" t="s">
        <v>190</v>
      </c>
      <c r="B7" s="4" t="s">
        <v>191</v>
      </c>
    </row>
    <row r="8" spans="1:2">
      <c r="A8" s="4" t="s">
        <v>47</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7379</v>
      </c>
      <c r="C3" s="7" t="n">
        <v>783796</v>
      </c>
    </row>
    <row r="4" spans="1:3">
      <c r="A4" s="4" t="s">
        <v>28</v>
      </c>
      <c r="B4" s="5" t="n">
        <v>3484606</v>
      </c>
      <c r="C4" s="5" t="n">
        <v>2179852</v>
      </c>
    </row>
    <row r="5" spans="1:3">
      <c r="A5" s="4" t="s">
        <v>29</v>
      </c>
      <c r="B5" s="5" t="n">
        <v>142939</v>
      </c>
      <c r="C5" s="5" t="n">
        <v>123055</v>
      </c>
    </row>
    <row r="6" spans="1:3">
      <c r="A6" s="4" t="s">
        <v>30</v>
      </c>
      <c r="B6" s="5" t="n">
        <v>4334924</v>
      </c>
      <c r="C6" s="5" t="n">
        <v>3086703</v>
      </c>
    </row>
    <row r="7" spans="1:3">
      <c r="A7" s="3" t="s">
        <v>31</v>
      </c>
    </row>
    <row r="8" spans="1:3">
      <c r="A8" s="4" t="s">
        <v>32</v>
      </c>
      <c r="B8" s="5" t="n">
        <v>39567</v>
      </c>
      <c r="C8" s="5" t="n">
        <v>79199</v>
      </c>
    </row>
    <row r="9" spans="1:3">
      <c r="A9" s="4" t="s">
        <v>33</v>
      </c>
      <c r="B9" s="5" t="n">
        <v>80171</v>
      </c>
      <c r="C9" s="5" t="n">
        <v>67773</v>
      </c>
    </row>
    <row r="10" spans="1:3">
      <c r="A10" s="4" t="s">
        <v>34</v>
      </c>
      <c r="B10" s="5" t="n">
        <v>216652</v>
      </c>
      <c r="C10" s="5" t="n">
        <v>114964</v>
      </c>
    </row>
    <row r="11" spans="1:3">
      <c r="A11" s="4" t="s">
        <v>35</v>
      </c>
      <c r="B11" s="5" t="n">
        <v>2451208</v>
      </c>
      <c r="C11" s="5" t="n">
        <v>2567383</v>
      </c>
    </row>
    <row r="12" spans="1:3">
      <c r="A12" s="4" t="s">
        <v>36</v>
      </c>
      <c r="B12" s="5" t="n">
        <v>2787598</v>
      </c>
      <c r="C12" s="5" t="n">
        <v>2829319</v>
      </c>
    </row>
    <row r="13" spans="1:3">
      <c r="A13" s="4" t="s">
        <v>37</v>
      </c>
      <c r="B13" s="5" t="n">
        <v>-1515529</v>
      </c>
      <c r="C13" s="5" t="n">
        <v>-1680687</v>
      </c>
    </row>
    <row r="14" spans="1:3">
      <c r="A14" s="4" t="s">
        <v>38</v>
      </c>
      <c r="B14" s="5" t="n">
        <v>1272069</v>
      </c>
      <c r="C14" s="5" t="n">
        <v>1148632</v>
      </c>
    </row>
    <row r="15" spans="1:3">
      <c r="A15" s="4" t="s">
        <v>39</v>
      </c>
      <c r="B15" s="5" t="n">
        <v>170481</v>
      </c>
      <c r="C15" s="5" t="n">
        <v>194932</v>
      </c>
    </row>
    <row r="16" spans="1:3">
      <c r="A16" s="4" t="s">
        <v>40</v>
      </c>
      <c r="B16" s="5" t="n">
        <v>45329</v>
      </c>
      <c r="C16" s="5" t="n">
        <v>45329</v>
      </c>
    </row>
    <row r="17" spans="1:3">
      <c r="A17" s="4" t="s">
        <v>41</v>
      </c>
      <c r="B17" s="5" t="n">
        <v>54415</v>
      </c>
      <c r="C17" s="5" t="n">
        <v>31175</v>
      </c>
    </row>
    <row r="18" spans="1:3">
      <c r="A18" s="4" t="s">
        <v>42</v>
      </c>
      <c r="B18" s="5" t="n">
        <v>5877218</v>
      </c>
      <c r="C18" s="5" t="n">
        <v>4506771</v>
      </c>
    </row>
    <row r="19" spans="1:3">
      <c r="A19" s="3" t="s">
        <v>43</v>
      </c>
    </row>
    <row r="20" spans="1:3">
      <c r="A20" s="4" t="s">
        <v>44</v>
      </c>
      <c r="B20" s="5" t="n">
        <v>618763</v>
      </c>
      <c r="C20" s="5" t="n">
        <v>9201</v>
      </c>
    </row>
    <row r="21" spans="1:3">
      <c r="A21" s="4" t="s">
        <v>45</v>
      </c>
      <c r="B21" s="5" t="n">
        <v>232949</v>
      </c>
      <c r="C21" s="5" t="n">
        <v>176974</v>
      </c>
    </row>
    <row r="22" spans="1:3">
      <c r="A22" s="4" t="s">
        <v>46</v>
      </c>
      <c r="B22" s="5" t="n">
        <v>1188507</v>
      </c>
      <c r="C22" s="5" t="n">
        <v>1013434</v>
      </c>
    </row>
    <row r="23" spans="1:3">
      <c r="A23" s="4" t="s">
        <v>47</v>
      </c>
      <c r="B23" s="5" t="n">
        <v>278227</v>
      </c>
      <c r="C23" s="5" t="n">
        <v>110883</v>
      </c>
    </row>
    <row r="24" spans="1:3">
      <c r="A24" s="4" t="s">
        <v>48</v>
      </c>
      <c r="B24" s="5" t="n">
        <v>13998</v>
      </c>
      <c r="C24" s="5" t="n">
        <v>2345</v>
      </c>
    </row>
    <row r="25" spans="1:3">
      <c r="A25" s="4" t="s">
        <v>49</v>
      </c>
      <c r="B25" s="5" t="n">
        <v>50000</v>
      </c>
      <c r="C25" s="5" t="n">
        <v>50000</v>
      </c>
    </row>
    <row r="26" spans="1:3">
      <c r="A26" s="4" t="s">
        <v>50</v>
      </c>
      <c r="B26" s="5" t="n">
        <v>2382444</v>
      </c>
      <c r="C26" s="5" t="n">
        <v>1362837</v>
      </c>
    </row>
    <row r="27" spans="1:3">
      <c r="A27" s="4" t="s">
        <v>51</v>
      </c>
      <c r="B27" s="4" t="s">
        <v>52</v>
      </c>
      <c r="C27" s="5" t="n">
        <v>1783</v>
      </c>
    </row>
    <row r="28" spans="1:3">
      <c r="A28" s="4" t="s">
        <v>53</v>
      </c>
      <c r="B28" s="5" t="n">
        <v>1000000</v>
      </c>
      <c r="C28" s="5" t="n">
        <v>1000000</v>
      </c>
    </row>
    <row r="29" spans="1:3">
      <c r="A29" s="4" t="s">
        <v>54</v>
      </c>
      <c r="B29" s="5" t="n">
        <v>300000</v>
      </c>
      <c r="C29" s="5" t="n">
        <v>300000</v>
      </c>
    </row>
    <row r="30" spans="1:3">
      <c r="A30" s="4" t="s">
        <v>55</v>
      </c>
      <c r="B30" s="5" t="n">
        <v>643750</v>
      </c>
      <c r="C30" s="4" t="s">
        <v>52</v>
      </c>
    </row>
    <row r="31" spans="1:3">
      <c r="A31" s="4" t="s">
        <v>56</v>
      </c>
      <c r="B31" s="5" t="n">
        <v>52500</v>
      </c>
      <c r="C31" s="4" t="s">
        <v>52</v>
      </c>
    </row>
    <row r="32" spans="1:3">
      <c r="A32" s="4" t="s">
        <v>57</v>
      </c>
      <c r="B32" s="5" t="n">
        <v>38029</v>
      </c>
      <c r="C32" s="5" t="n">
        <v>29169</v>
      </c>
    </row>
    <row r="33" spans="1:3">
      <c r="A33" s="4" t="s">
        <v>58</v>
      </c>
      <c r="B33" s="5" t="n">
        <v>4416723</v>
      </c>
      <c r="C33" s="5" t="n">
        <v>2693789</v>
      </c>
    </row>
    <row r="34" spans="1:3">
      <c r="A34" s="4" t="s">
        <v>59</v>
      </c>
      <c r="B34" s="4" t="s">
        <v>52</v>
      </c>
      <c r="C34" s="4" t="s">
        <v>52</v>
      </c>
    </row>
    <row r="35" spans="1:3">
      <c r="A35" s="3" t="s">
        <v>60</v>
      </c>
    </row>
    <row r="36" spans="1:3">
      <c r="A36" s="4" t="s">
        <v>61</v>
      </c>
      <c r="B36" s="5" t="n">
        <v>137959</v>
      </c>
      <c r="C36" s="5" t="n">
        <v>134958</v>
      </c>
    </row>
    <row r="37" spans="1:3">
      <c r="A37" s="4" t="s">
        <v>62</v>
      </c>
      <c r="B37" s="5" t="n">
        <v>26386870</v>
      </c>
      <c r="C37" s="5" t="n">
        <v>26353451</v>
      </c>
    </row>
    <row r="38" spans="1:3">
      <c r="A38" s="4" t="s">
        <v>63</v>
      </c>
      <c r="B38" s="5" t="n">
        <v>-70000</v>
      </c>
      <c r="C38" s="5" t="n">
        <v>-70000</v>
      </c>
    </row>
    <row r="39" spans="1:3">
      <c r="A39" s="4" t="s">
        <v>64</v>
      </c>
      <c r="B39" s="5" t="n">
        <v>-24994334</v>
      </c>
      <c r="C39" s="5" t="n">
        <v>-24605427</v>
      </c>
    </row>
    <row r="40" spans="1:3">
      <c r="A40" s="4" t="s">
        <v>65</v>
      </c>
      <c r="B40" s="5" t="n">
        <v>1460495</v>
      </c>
      <c r="C40" s="5" t="n">
        <v>1812982</v>
      </c>
    </row>
    <row r="41" spans="1:3">
      <c r="A41" s="4" t="s">
        <v>66</v>
      </c>
      <c r="B41" s="7" t="n">
        <v>5877218</v>
      </c>
      <c r="C41" s="7" t="n">
        <v>4506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row>
    <row r="7" spans="1:2">
      <c r="A7" s="3" t="s">
        <v>205</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1</v>
      </c>
      <c r="B4" s="4" t="s">
        <v>217</v>
      </c>
    </row>
    <row r="5" spans="1:2">
      <c r="A5" s="4" t="s">
        <v>218</v>
      </c>
      <c r="B5" s="4" t="s">
        <v>219</v>
      </c>
    </row>
    <row r="6" spans="1:2">
      <c r="A6" s="4" t="s">
        <v>213</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row>
    <row r="5" spans="1:2">
      <c r="A5" s="4" t="s">
        <v>225</v>
      </c>
      <c r="B5" s="4" t="s">
        <v>226</v>
      </c>
    </row>
    <row r="6" spans="1:2">
      <c r="A6" s="4" t="s">
        <v>227</v>
      </c>
      <c r="B6" s="4" t="s">
        <v>228</v>
      </c>
    </row>
    <row r="7" spans="1:2">
      <c r="A7" s="4" t="s">
        <v>229</v>
      </c>
    </row>
    <row r="8" spans="1:2">
      <c r="A8" s="4" t="s">
        <v>227</v>
      </c>
      <c r="B8"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6</v>
      </c>
      <c r="B1" s="2" t="s">
        <v>237</v>
      </c>
      <c r="C1" s="2" t="s">
        <v>238</v>
      </c>
      <c r="D1" s="2" t="s">
        <v>239</v>
      </c>
      <c r="E1" s="2" t="s">
        <v>240</v>
      </c>
      <c r="F1" s="2" t="s">
        <v>241</v>
      </c>
      <c r="G1" s="2" t="s">
        <v>2</v>
      </c>
      <c r="H1" s="2" t="s">
        <v>80</v>
      </c>
      <c r="I1" s="2" t="s">
        <v>25</v>
      </c>
      <c r="J1" s="2" t="s">
        <v>242</v>
      </c>
    </row>
    <row r="2" spans="1:10">
      <c r="A2" s="3" t="s">
        <v>243</v>
      </c>
    </row>
    <row r="3" spans="1:10">
      <c r="A3" s="4" t="s">
        <v>244</v>
      </c>
      <c r="G3" s="7" t="n">
        <v>707379</v>
      </c>
      <c r="H3" s="7" t="n">
        <v>1008417</v>
      </c>
      <c r="I3" s="7" t="n">
        <v>783796</v>
      </c>
      <c r="J3" s="7" t="n">
        <v>2159463</v>
      </c>
    </row>
    <row r="4" spans="1:10">
      <c r="A4" s="4" t="s">
        <v>245</v>
      </c>
      <c r="E4" s="7" t="n">
        <v>1100000</v>
      </c>
      <c r="G4" s="5" t="n">
        <v>750000</v>
      </c>
      <c r="H4" s="4" t="s">
        <v>52</v>
      </c>
    </row>
    <row r="5" spans="1:10">
      <c r="A5" s="4" t="s">
        <v>246</v>
      </c>
      <c r="I5" s="7" t="n">
        <v>1783</v>
      </c>
    </row>
    <row r="6" spans="1:10">
      <c r="A6" s="4" t="s">
        <v>247</v>
      </c>
      <c r="G6" s="5" t="n">
        <v>248783</v>
      </c>
      <c r="H6" s="4" t="s">
        <v>52</v>
      </c>
    </row>
    <row r="7" spans="1:10">
      <c r="A7" s="4" t="s">
        <v>248</v>
      </c>
      <c r="G7" s="7" t="n">
        <v>26323</v>
      </c>
      <c r="H7" s="7" t="n">
        <v>-878508</v>
      </c>
    </row>
    <row r="8" spans="1:10">
      <c r="A8" s="4" t="s">
        <v>249</v>
      </c>
    </row>
    <row r="9" spans="1:10">
      <c r="A9" s="3" t="s">
        <v>243</v>
      </c>
    </row>
    <row r="10" spans="1:10">
      <c r="A10" s="4" t="s">
        <v>250</v>
      </c>
      <c r="B10" s="9" t="n">
        <v>0.2</v>
      </c>
    </row>
    <row r="11" spans="1:10">
      <c r="A11" s="4" t="s">
        <v>251</v>
      </c>
    </row>
    <row r="12" spans="1:10">
      <c r="A12" s="3" t="s">
        <v>243</v>
      </c>
    </row>
    <row r="13" spans="1:10">
      <c r="A13" s="4" t="s">
        <v>247</v>
      </c>
      <c r="B13" s="7" t="n">
        <v>248000</v>
      </c>
    </row>
    <row r="14" spans="1:10">
      <c r="A14" s="4" t="s">
        <v>252</v>
      </c>
    </row>
    <row r="15" spans="1:10">
      <c r="A15" s="3" t="s">
        <v>243</v>
      </c>
    </row>
    <row r="16" spans="1:10">
      <c r="A16" s="4" t="s">
        <v>245</v>
      </c>
      <c r="B16" s="7" t="n">
        <v>750000</v>
      </c>
    </row>
    <row r="17" spans="1:10">
      <c r="A17" s="4" t="s">
        <v>250</v>
      </c>
      <c r="B17" s="9" t="n">
        <v>0.2</v>
      </c>
    </row>
    <row r="18" spans="1:10">
      <c r="A18" s="4" t="s">
        <v>246</v>
      </c>
      <c r="B18" s="7" t="n">
        <v>3000000</v>
      </c>
    </row>
    <row r="19" spans="1:10">
      <c r="A19" s="4" t="s">
        <v>253</v>
      </c>
      <c r="B19" s="4" t="s">
        <v>254</v>
      </c>
    </row>
    <row r="20" spans="1:10">
      <c r="A20" s="4" t="s">
        <v>255</v>
      </c>
      <c r="B20" s="4" t="s">
        <v>256</v>
      </c>
    </row>
    <row r="21" spans="1:10">
      <c r="A21" s="4" t="s">
        <v>257</v>
      </c>
    </row>
    <row r="22" spans="1:10">
      <c r="A22" s="3" t="s">
        <v>243</v>
      </c>
    </row>
    <row r="23" spans="1:10">
      <c r="A23" s="4" t="s">
        <v>258</v>
      </c>
      <c r="D23" s="5" t="n">
        <v>1591053</v>
      </c>
    </row>
    <row r="24" spans="1:10">
      <c r="A24" s="4" t="s">
        <v>259</v>
      </c>
      <c r="D24" s="7" t="n">
        <v>300000</v>
      </c>
    </row>
    <row r="25" spans="1:10">
      <c r="A25" s="4" t="s">
        <v>260</v>
      </c>
    </row>
    <row r="26" spans="1:10">
      <c r="A26" s="3" t="s">
        <v>243</v>
      </c>
    </row>
    <row r="27" spans="1:10">
      <c r="A27" s="4" t="s">
        <v>258</v>
      </c>
      <c r="C27" s="5" t="n">
        <v>2500000</v>
      </c>
      <c r="D27" s="5" t="n">
        <v>4855487</v>
      </c>
    </row>
    <row r="28" spans="1:10">
      <c r="A28" s="4" t="s">
        <v>250</v>
      </c>
      <c r="D28" s="8" t="n">
        <v>0.155</v>
      </c>
    </row>
    <row r="29" spans="1:10">
      <c r="A29" s="4" t="s">
        <v>261</v>
      </c>
      <c r="D29" s="7" t="n">
        <v>752500</v>
      </c>
    </row>
    <row r="30" spans="1:10">
      <c r="A30" s="4" t="s">
        <v>262</v>
      </c>
    </row>
    <row r="31" spans="1:10">
      <c r="A31" s="3" t="s">
        <v>243</v>
      </c>
    </row>
    <row r="32" spans="1:10">
      <c r="A32" s="4" t="s">
        <v>263</v>
      </c>
      <c r="F32" s="7" t="n">
        <v>250</v>
      </c>
    </row>
    <row r="33" spans="1:10">
      <c r="A33" s="4" t="s">
        <v>264</v>
      </c>
      <c r="F33" s="4" t="s">
        <v>265</v>
      </c>
    </row>
    <row r="34" spans="1:10">
      <c r="A34" s="4" t="s">
        <v>266</v>
      </c>
      <c r="F34" s="7" t="n">
        <v>18000</v>
      </c>
    </row>
    <row r="35" spans="1:10">
      <c r="A35" s="4" t="s">
        <v>267</v>
      </c>
    </row>
    <row r="36" spans="1:10">
      <c r="A36" s="3" t="s">
        <v>243</v>
      </c>
    </row>
    <row r="37" spans="1:10">
      <c r="A37" s="4" t="s">
        <v>263</v>
      </c>
      <c r="F37" s="7" t="n">
        <v>250</v>
      </c>
    </row>
    <row r="38" spans="1:10">
      <c r="A38" s="4" t="s">
        <v>264</v>
      </c>
      <c r="F38" s="4" t="s">
        <v>268</v>
      </c>
    </row>
    <row r="39" spans="1:10">
      <c r="A39" s="4" t="s">
        <v>266</v>
      </c>
      <c r="F39" s="7" t="n">
        <v>9750</v>
      </c>
    </row>
    <row r="40" spans="1:10">
      <c r="A40" s="4" t="s">
        <v>269</v>
      </c>
    </row>
    <row r="41" spans="1:10">
      <c r="A41" s="3" t="s">
        <v>243</v>
      </c>
    </row>
    <row r="42" spans="1:10">
      <c r="A42" s="4" t="s">
        <v>263</v>
      </c>
      <c r="F42" s="7" t="n">
        <v>325</v>
      </c>
    </row>
    <row r="43" spans="1:10">
      <c r="A43" s="4" t="s">
        <v>264</v>
      </c>
      <c r="F43" s="4" t="s">
        <v>270</v>
      </c>
    </row>
    <row r="44" spans="1:10">
      <c r="A44" s="4" t="s">
        <v>266</v>
      </c>
      <c r="F44" s="7" t="n">
        <v>11700</v>
      </c>
    </row>
    <row r="45" spans="1:10">
      <c r="A45" s="4" t="s">
        <v>271</v>
      </c>
    </row>
    <row r="46" spans="1:10">
      <c r="A46" s="3" t="s">
        <v>243</v>
      </c>
    </row>
    <row r="47" spans="1:10">
      <c r="A47" s="4" t="s">
        <v>263</v>
      </c>
      <c r="F47" s="7" t="n">
        <v>375</v>
      </c>
    </row>
    <row r="48" spans="1:10">
      <c r="A48" s="4" t="s">
        <v>264</v>
      </c>
      <c r="F48" s="4" t="s">
        <v>265</v>
      </c>
    </row>
    <row r="49" spans="1:10">
      <c r="A49" s="4" t="s">
        <v>266</v>
      </c>
      <c r="F49" s="7" t="n">
        <v>2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72</v>
      </c>
      <c r="B1" s="2" t="s">
        <v>1</v>
      </c>
    </row>
    <row r="2" spans="1:4">
      <c r="B2" s="2" t="s">
        <v>2</v>
      </c>
      <c r="C2" s="2" t="s">
        <v>80</v>
      </c>
      <c r="D2" s="2" t="s">
        <v>25</v>
      </c>
    </row>
    <row r="3" spans="1:4">
      <c r="A3" s="3" t="s">
        <v>273</v>
      </c>
    </row>
    <row r="4" spans="1:4">
      <c r="A4" s="4" t="s">
        <v>274</v>
      </c>
      <c r="B4" s="7" t="n">
        <v>250000</v>
      </c>
    </row>
    <row r="5" spans="1:4">
      <c r="A5" s="4" t="s">
        <v>275</v>
      </c>
    </row>
    <row r="6" spans="1:4">
      <c r="A6" s="3" t="s">
        <v>273</v>
      </c>
    </row>
    <row r="7" spans="1:4">
      <c r="A7" s="4" t="s">
        <v>276</v>
      </c>
      <c r="B7" s="5" t="n">
        <v>22197979</v>
      </c>
      <c r="C7" s="5" t="n">
        <v>16857313</v>
      </c>
    </row>
    <row r="8" spans="1:4">
      <c r="A8" s="4" t="s">
        <v>260</v>
      </c>
    </row>
    <row r="9" spans="1:4">
      <c r="A9" s="3" t="s">
        <v>273</v>
      </c>
    </row>
    <row r="10" spans="1:4">
      <c r="A10" s="4" t="s">
        <v>276</v>
      </c>
      <c r="B10" s="5" t="n">
        <v>11214659</v>
      </c>
      <c r="C10" s="5" t="n">
        <v>28871757</v>
      </c>
    </row>
    <row r="11" spans="1:4">
      <c r="A11" s="4" t="s">
        <v>277</v>
      </c>
    </row>
    <row r="12" spans="1:4">
      <c r="A12" s="3" t="s">
        <v>273</v>
      </c>
    </row>
    <row r="13" spans="1:4">
      <c r="A13" s="4" t="s">
        <v>276</v>
      </c>
      <c r="B13" s="5" t="n">
        <v>907143</v>
      </c>
      <c r="C13" s="5" t="n">
        <v>1207143</v>
      </c>
    </row>
    <row r="14" spans="1:4">
      <c r="A14" s="4" t="s">
        <v>278</v>
      </c>
      <c r="B14" s="7" t="n">
        <v>350000</v>
      </c>
      <c r="C14" s="7" t="n">
        <v>650000</v>
      </c>
    </row>
    <row r="15" spans="1:4">
      <c r="A15" s="4" t="s">
        <v>279</v>
      </c>
    </row>
    <row r="16" spans="1:4">
      <c r="A16" s="3" t="s">
        <v>273</v>
      </c>
    </row>
    <row r="17" spans="1:4">
      <c r="A17" s="4" t="s">
        <v>274</v>
      </c>
      <c r="B17" s="7" t="n">
        <v>426487</v>
      </c>
      <c r="D17" s="7" t="n">
        <v>1224863</v>
      </c>
    </row>
    <row r="18" spans="1:4">
      <c r="A18" s="4" t="s">
        <v>280</v>
      </c>
    </row>
    <row r="19" spans="1:4">
      <c r="A19" s="3" t="s">
        <v>273</v>
      </c>
    </row>
    <row r="20" spans="1:4">
      <c r="A20" s="4" t="s">
        <v>281</v>
      </c>
      <c r="B20" s="4" t="s">
        <v>2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9</v>
      </c>
      <c r="D1" s="2" t="s">
        <v>1</v>
      </c>
    </row>
    <row r="2" spans="1:5">
      <c r="B2" s="2" t="s">
        <v>2</v>
      </c>
      <c r="C2" s="2" t="s">
        <v>80</v>
      </c>
      <c r="D2" s="2" t="s">
        <v>2</v>
      </c>
      <c r="E2" s="2" t="s">
        <v>80</v>
      </c>
    </row>
    <row r="3" spans="1:5">
      <c r="A3" s="3" t="s">
        <v>284</v>
      </c>
    </row>
    <row r="4" spans="1:5">
      <c r="A4" s="4" t="s">
        <v>95</v>
      </c>
      <c r="B4" s="7" t="n">
        <v>116541</v>
      </c>
      <c r="C4" s="7" t="n">
        <v>-744420</v>
      </c>
      <c r="D4" s="7" t="n">
        <v>-388907</v>
      </c>
      <c r="E4" s="7" t="n">
        <v>-1463126</v>
      </c>
    </row>
    <row r="5" spans="1:5">
      <c r="A5" s="3" t="s">
        <v>285</v>
      </c>
    </row>
    <row r="6" spans="1:5">
      <c r="A6" s="4" t="s">
        <v>286</v>
      </c>
      <c r="B6" s="5" t="n">
        <v>137758145</v>
      </c>
      <c r="C6" s="5" t="n">
        <v>128303606</v>
      </c>
      <c r="D6" s="5" t="n">
        <v>136833008</v>
      </c>
      <c r="E6" s="5" t="n">
        <v>128239022</v>
      </c>
    </row>
    <row r="7" spans="1:5">
      <c r="A7" s="4" t="s">
        <v>285</v>
      </c>
      <c r="B7" s="5" t="n">
        <v>145683166</v>
      </c>
      <c r="C7" s="5" t="n">
        <v>128303606</v>
      </c>
      <c r="D7" s="5" t="n">
        <v>136833008</v>
      </c>
      <c r="E7" s="5" t="n">
        <v>128239022</v>
      </c>
    </row>
    <row r="8" spans="1:5">
      <c r="A8" s="4" t="s">
        <v>287</v>
      </c>
    </row>
    <row r="9" spans="1:5">
      <c r="A9" s="3" t="s">
        <v>284</v>
      </c>
    </row>
    <row r="10" spans="1:5">
      <c r="A10" s="4" t="s">
        <v>288</v>
      </c>
      <c r="B10" s="7" t="n">
        <v>116541</v>
      </c>
    </row>
    <row r="11" spans="1:5">
      <c r="A11" s="4" t="s">
        <v>289</v>
      </c>
      <c r="B11" s="4" t="s">
        <v>52</v>
      </c>
    </row>
    <row r="12" spans="1:5">
      <c r="A12" s="4" t="s">
        <v>95</v>
      </c>
      <c r="B12" s="7" t="n">
        <v>116541</v>
      </c>
    </row>
    <row r="13" spans="1:5">
      <c r="A13" s="3" t="s">
        <v>285</v>
      </c>
    </row>
    <row r="14" spans="1:5">
      <c r="A14" s="4" t="s">
        <v>286</v>
      </c>
      <c r="B14" s="5" t="n">
        <v>137758145</v>
      </c>
    </row>
    <row r="15" spans="1:5">
      <c r="A15" s="4" t="s">
        <v>278</v>
      </c>
      <c r="B15" s="4" t="s">
        <v>52</v>
      </c>
    </row>
    <row r="16" spans="1:5">
      <c r="A16" s="4" t="s">
        <v>290</v>
      </c>
      <c r="B16" s="4" t="s">
        <v>52</v>
      </c>
    </row>
    <row r="17" spans="1:5">
      <c r="A17" s="4" t="s">
        <v>285</v>
      </c>
      <c r="B17" s="5" t="n">
        <v>137758145</v>
      </c>
    </row>
    <row r="18" spans="1:5">
      <c r="A18" s="4" t="s">
        <v>291</v>
      </c>
      <c r="B18" s="7" t="n">
        <v>0</v>
      </c>
    </row>
    <row r="19" spans="1:5">
      <c r="A19" s="4" t="s">
        <v>292</v>
      </c>
    </row>
    <row r="20" spans="1:5">
      <c r="A20" s="3" t="s">
        <v>284</v>
      </c>
    </row>
    <row r="21" spans="1:5">
      <c r="A21" s="4" t="s">
        <v>288</v>
      </c>
      <c r="B21" s="7" t="n">
        <v>116541</v>
      </c>
    </row>
    <row r="22" spans="1:5">
      <c r="A22" s="4" t="s">
        <v>289</v>
      </c>
      <c r="B22" s="5" t="n">
        <v>8021</v>
      </c>
    </row>
    <row r="23" spans="1:5">
      <c r="A23" s="4" t="s">
        <v>95</v>
      </c>
      <c r="B23" s="7" t="n">
        <v>124562</v>
      </c>
    </row>
    <row r="24" spans="1:5">
      <c r="A24" s="3" t="s">
        <v>285</v>
      </c>
    </row>
    <row r="25" spans="1:5">
      <c r="A25" s="4" t="s">
        <v>286</v>
      </c>
      <c r="B25" s="5" t="n">
        <v>137758145</v>
      </c>
    </row>
    <row r="26" spans="1:5">
      <c r="A26" s="4" t="s">
        <v>278</v>
      </c>
      <c r="B26" s="5" t="n">
        <v>907143</v>
      </c>
    </row>
    <row r="27" spans="1:5">
      <c r="A27" s="4" t="s">
        <v>290</v>
      </c>
      <c r="B27" s="5" t="n">
        <v>7017878</v>
      </c>
    </row>
    <row r="28" spans="1:5">
      <c r="A28" s="4" t="s">
        <v>285</v>
      </c>
      <c r="B28" s="5" t="n">
        <v>145683166</v>
      </c>
    </row>
    <row r="29" spans="1:5">
      <c r="A29" s="4" t="s">
        <v>291</v>
      </c>
      <c r="B29"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3</v>
      </c>
      <c r="B1" s="2" t="s">
        <v>294</v>
      </c>
      <c r="C1" s="2" t="s">
        <v>295</v>
      </c>
      <c r="D1" s="2" t="s">
        <v>296</v>
      </c>
      <c r="E1" s="2" t="s">
        <v>297</v>
      </c>
      <c r="F1" s="2" t="s">
        <v>2</v>
      </c>
      <c r="G1" s="2" t="s">
        <v>25</v>
      </c>
      <c r="H1" s="2" t="s">
        <v>298</v>
      </c>
      <c r="I1" s="2" t="s">
        <v>299</v>
      </c>
      <c r="J1" s="2" t="s">
        <v>300</v>
      </c>
      <c r="K1" s="2" t="s">
        <v>301</v>
      </c>
      <c r="L1" s="2" t="s">
        <v>302</v>
      </c>
    </row>
    <row r="2" spans="1:12">
      <c r="A2" s="3" t="s">
        <v>303</v>
      </c>
    </row>
    <row r="3" spans="1:12">
      <c r="A3" s="4" t="s">
        <v>304</v>
      </c>
      <c r="B3" s="8" t="n">
        <v>0.155</v>
      </c>
    </row>
    <row r="4" spans="1:12">
      <c r="A4" s="4" t="s">
        <v>305</v>
      </c>
      <c r="F4" s="7" t="n">
        <v>45329</v>
      </c>
      <c r="G4" s="7" t="n">
        <v>45329</v>
      </c>
    </row>
    <row r="5" spans="1:12">
      <c r="A5" s="4" t="s">
        <v>70</v>
      </c>
      <c r="F5" s="5" t="n">
        <v>625963</v>
      </c>
      <c r="G5" s="5" t="n">
        <v>625963</v>
      </c>
    </row>
    <row r="6" spans="1:12">
      <c r="A6" s="4" t="s">
        <v>306</v>
      </c>
      <c r="B6" s="7" t="n">
        <v>101502</v>
      </c>
    </row>
    <row r="7" spans="1:12">
      <c r="A7" s="4" t="s">
        <v>307</v>
      </c>
      <c r="B7" s="7" t="n">
        <v>671291</v>
      </c>
    </row>
    <row r="8" spans="1:12">
      <c r="A8" s="4" t="s">
        <v>308</v>
      </c>
    </row>
    <row r="9" spans="1:12">
      <c r="A9" s="3" t="s">
        <v>303</v>
      </c>
    </row>
    <row r="10" spans="1:12">
      <c r="A10" s="4" t="s">
        <v>309</v>
      </c>
      <c r="C10" s="7" t="n">
        <v>600000</v>
      </c>
      <c r="D10" s="7" t="n">
        <v>455000</v>
      </c>
    </row>
    <row r="11" spans="1:12">
      <c r="A11" s="4" t="s">
        <v>310</v>
      </c>
      <c r="L11" s="5" t="n">
        <v>772793</v>
      </c>
    </row>
    <row r="12" spans="1:12">
      <c r="A12" s="4" t="s">
        <v>311</v>
      </c>
      <c r="K12" s="5" t="n">
        <v>654850</v>
      </c>
    </row>
    <row r="13" spans="1:12">
      <c r="A13" s="4" t="s">
        <v>305</v>
      </c>
      <c r="F13" s="7" t="n">
        <v>45329</v>
      </c>
      <c r="G13" s="7" t="n">
        <v>45329</v>
      </c>
    </row>
    <row r="14" spans="1:12">
      <c r="A14" s="4" t="s">
        <v>312</v>
      </c>
      <c r="E14" s="7" t="n">
        <v>123647</v>
      </c>
    </row>
    <row r="15" spans="1:12">
      <c r="A15" s="4" t="s">
        <v>313</v>
      </c>
      <c r="I15" s="7" t="n">
        <v>772793</v>
      </c>
    </row>
    <row r="16" spans="1:12">
      <c r="A16" s="4" t="s">
        <v>314</v>
      </c>
      <c r="H16" s="5" t="n">
        <v>654850</v>
      </c>
    </row>
    <row r="17" spans="1:12">
      <c r="A17" s="4" t="s">
        <v>315</v>
      </c>
    </row>
    <row r="18" spans="1:12">
      <c r="A18" s="3" t="s">
        <v>303</v>
      </c>
    </row>
    <row r="19" spans="1:12">
      <c r="A19" s="4" t="s">
        <v>304</v>
      </c>
      <c r="J19" s="9" t="n">
        <v>0.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205</v>
      </c>
    </row>
    <row r="3" spans="1:3">
      <c r="A3" s="4" t="s">
        <v>317</v>
      </c>
      <c r="B3" s="7" t="n">
        <v>2787598</v>
      </c>
      <c r="C3" s="7" t="n">
        <v>2829319</v>
      </c>
    </row>
    <row r="4" spans="1:3">
      <c r="A4" s="4" t="s">
        <v>318</v>
      </c>
      <c r="B4" s="5" t="n">
        <v>-1515529</v>
      </c>
      <c r="C4" s="5" t="n">
        <v>-1680687</v>
      </c>
    </row>
    <row r="5" spans="1:3">
      <c r="A5" s="4" t="s">
        <v>319</v>
      </c>
      <c r="B5" s="5" t="n">
        <v>1272069</v>
      </c>
      <c r="C5" s="5" t="n">
        <v>1148632</v>
      </c>
    </row>
    <row r="6" spans="1:3">
      <c r="A6" s="4" t="s">
        <v>320</v>
      </c>
    </row>
    <row r="7" spans="1:3">
      <c r="A7" s="3" t="s">
        <v>205</v>
      </c>
    </row>
    <row r="8" spans="1:3">
      <c r="A8" s="4" t="s">
        <v>317</v>
      </c>
      <c r="B8" s="5" t="n">
        <v>39567</v>
      </c>
      <c r="C8" s="5" t="n">
        <v>79199</v>
      </c>
    </row>
    <row r="9" spans="1:3">
      <c r="A9" s="4" t="s">
        <v>321</v>
      </c>
    </row>
    <row r="10" spans="1:3">
      <c r="A10" s="3" t="s">
        <v>205</v>
      </c>
    </row>
    <row r="11" spans="1:3">
      <c r="A11" s="4" t="s">
        <v>317</v>
      </c>
      <c r="B11" s="5" t="n">
        <v>80171</v>
      </c>
      <c r="C11" s="5" t="n">
        <v>67773</v>
      </c>
    </row>
    <row r="12" spans="1:3">
      <c r="A12" s="4" t="s">
        <v>322</v>
      </c>
    </row>
    <row r="13" spans="1:3">
      <c r="A13" s="3" t="s">
        <v>205</v>
      </c>
    </row>
    <row r="14" spans="1:3">
      <c r="A14" s="4" t="s">
        <v>317</v>
      </c>
      <c r="B14" s="5" t="n">
        <v>216652</v>
      </c>
      <c r="C14" s="5" t="n">
        <v>114964</v>
      </c>
    </row>
    <row r="15" spans="1:3">
      <c r="A15" s="4" t="s">
        <v>210</v>
      </c>
    </row>
    <row r="16" spans="1:3">
      <c r="A16" s="3" t="s">
        <v>205</v>
      </c>
    </row>
    <row r="17" spans="1:3">
      <c r="A17" s="4" t="s">
        <v>317</v>
      </c>
      <c r="B17" s="7" t="n">
        <v>2451208</v>
      </c>
      <c r="C17" s="7" t="n">
        <v>25673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v>
      </c>
      <c r="B1" s="2" t="s">
        <v>2</v>
      </c>
      <c r="C1" s="2" t="s">
        <v>25</v>
      </c>
    </row>
    <row r="2" spans="1:3">
      <c r="A2" s="3" t="s">
        <v>68</v>
      </c>
    </row>
    <row r="3" spans="1:3">
      <c r="A3" s="4" t="s">
        <v>69</v>
      </c>
      <c r="B3" s="7" t="n">
        <v>449946</v>
      </c>
      <c r="C3" s="7" t="n">
        <v>449946</v>
      </c>
    </row>
    <row r="4" spans="1:3">
      <c r="A4" s="4" t="s">
        <v>70</v>
      </c>
      <c r="B4" s="5" t="n">
        <v>625963</v>
      </c>
      <c r="C4" s="5" t="n">
        <v>625963</v>
      </c>
    </row>
    <row r="5" spans="1:3">
      <c r="A5" s="4" t="s">
        <v>71</v>
      </c>
      <c r="B5" s="7" t="n">
        <v>106250</v>
      </c>
      <c r="C5" s="7" t="n">
        <v>0</v>
      </c>
    </row>
    <row r="6" spans="1:3">
      <c r="A6" s="3" t="s">
        <v>72</v>
      </c>
    </row>
    <row r="7" spans="1:3">
      <c r="A7" s="4" t="s">
        <v>73</v>
      </c>
      <c r="B7" s="8" t="n">
        <v>0.001</v>
      </c>
      <c r="C7" s="8" t="n">
        <v>0.001</v>
      </c>
    </row>
    <row r="8" spans="1:3">
      <c r="A8" s="4" t="s">
        <v>74</v>
      </c>
      <c r="B8" s="5" t="n">
        <v>250000000</v>
      </c>
      <c r="C8" s="5" t="n">
        <v>250000000</v>
      </c>
    </row>
    <row r="9" spans="1:3">
      <c r="A9" s="4" t="s">
        <v>75</v>
      </c>
      <c r="B9" s="5" t="n">
        <v>138158145</v>
      </c>
      <c r="C9" s="5" t="n">
        <v>135158145</v>
      </c>
    </row>
    <row r="10" spans="1:3">
      <c r="A10" s="4" t="s">
        <v>76</v>
      </c>
      <c r="B10" s="5" t="n">
        <v>137958145</v>
      </c>
      <c r="C10" s="5" t="n">
        <v>134958145</v>
      </c>
    </row>
    <row r="11" spans="1:3">
      <c r="A11" s="4" t="s">
        <v>77</v>
      </c>
      <c r="B11" s="5" t="n">
        <v>200000</v>
      </c>
      <c r="C11"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3</v>
      </c>
      <c r="B1" s="2" t="s">
        <v>2</v>
      </c>
      <c r="C1" s="2" t="s">
        <v>25</v>
      </c>
    </row>
    <row r="2" spans="1:3">
      <c r="A2" s="3" t="s">
        <v>205</v>
      </c>
    </row>
    <row r="3" spans="1:3">
      <c r="A3" s="4" t="s">
        <v>324</v>
      </c>
      <c r="B3" s="7" t="n">
        <v>170481</v>
      </c>
      <c r="C3" s="7" t="n">
        <v>194932</v>
      </c>
    </row>
    <row r="4" spans="1:3">
      <c r="A4" s="4" t="s">
        <v>210</v>
      </c>
    </row>
    <row r="5" spans="1:3">
      <c r="A5" s="3" t="s">
        <v>205</v>
      </c>
    </row>
    <row r="6" spans="1:3">
      <c r="A6" s="4" t="s">
        <v>325</v>
      </c>
      <c r="B6" s="5" t="n">
        <v>2451208</v>
      </c>
      <c r="C6" s="5" t="n">
        <v>2567383</v>
      </c>
    </row>
    <row r="7" spans="1:3">
      <c r="A7" s="4" t="s">
        <v>326</v>
      </c>
      <c r="B7" s="5" t="n">
        <v>-1429668</v>
      </c>
      <c r="C7" s="5" t="n">
        <v>-1560932</v>
      </c>
    </row>
    <row r="8" spans="1:3">
      <c r="A8" s="4" t="s">
        <v>324</v>
      </c>
      <c r="B8" s="7" t="n">
        <v>1021540</v>
      </c>
      <c r="C8" s="7" t="n">
        <v>10064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9</v>
      </c>
      <c r="D1" s="2" t="s">
        <v>1</v>
      </c>
    </row>
    <row r="2" spans="1:5">
      <c r="B2" s="2" t="s">
        <v>2</v>
      </c>
      <c r="C2" s="2" t="s">
        <v>80</v>
      </c>
      <c r="D2" s="2" t="s">
        <v>2</v>
      </c>
      <c r="E2" s="2" t="s">
        <v>80</v>
      </c>
    </row>
    <row r="3" spans="1:5">
      <c r="A3" s="3" t="s">
        <v>31</v>
      </c>
    </row>
    <row r="4" spans="1:5">
      <c r="A4" s="4" t="s">
        <v>328</v>
      </c>
      <c r="B4" s="7" t="n">
        <v>123906</v>
      </c>
      <c r="C4" s="7" t="n">
        <v>130154</v>
      </c>
      <c r="D4" s="7" t="n">
        <v>259054</v>
      </c>
      <c r="E4" s="7" t="n">
        <v>254925</v>
      </c>
    </row>
    <row r="5" spans="1:5">
      <c r="A5" s="4" t="s">
        <v>329</v>
      </c>
      <c r="B5" s="7" t="n">
        <v>112888</v>
      </c>
      <c r="C5" s="7" t="n">
        <v>118237</v>
      </c>
      <c r="D5" s="7" t="n">
        <v>237067</v>
      </c>
      <c r="E5" s="7" t="n">
        <v>2320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205</v>
      </c>
    </row>
    <row r="3" spans="1:3">
      <c r="A3" s="4" t="s">
        <v>324</v>
      </c>
      <c r="B3" s="7" t="n">
        <v>170481</v>
      </c>
      <c r="C3" s="7" t="n">
        <v>194932</v>
      </c>
    </row>
    <row r="4" spans="1:3">
      <c r="A4" s="4" t="s">
        <v>210</v>
      </c>
    </row>
    <row r="5" spans="1:3">
      <c r="A5" s="3" t="s">
        <v>205</v>
      </c>
    </row>
    <row r="6" spans="1:3">
      <c r="A6" s="5" t="n">
        <v>2017</v>
      </c>
      <c r="B6" s="5" t="n">
        <v>198363</v>
      </c>
    </row>
    <row r="7" spans="1:3">
      <c r="A7" s="5" t="n">
        <v>2018</v>
      </c>
      <c r="B7" s="5" t="n">
        <v>317445</v>
      </c>
    </row>
    <row r="8" spans="1:3">
      <c r="A8" s="5" t="n">
        <v>2019</v>
      </c>
      <c r="B8" s="5" t="n">
        <v>234272</v>
      </c>
    </row>
    <row r="9" spans="1:3">
      <c r="A9" s="5" t="n">
        <v>2020</v>
      </c>
      <c r="B9" s="5" t="n">
        <v>164430</v>
      </c>
    </row>
    <row r="10" spans="1:3">
      <c r="A10" s="5" t="n">
        <v>2021</v>
      </c>
      <c r="B10" s="5" t="n">
        <v>107030</v>
      </c>
    </row>
    <row r="11" spans="1:3">
      <c r="A11" s="4" t="s">
        <v>324</v>
      </c>
      <c r="B11" s="7" t="n">
        <v>1021540</v>
      </c>
      <c r="C11" s="7" t="n">
        <v>10064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31</v>
      </c>
      <c r="B1" s="2" t="s">
        <v>79</v>
      </c>
      <c r="D1" s="2" t="s">
        <v>1</v>
      </c>
    </row>
    <row r="2" spans="1:6">
      <c r="B2" s="2" t="s">
        <v>2</v>
      </c>
      <c r="C2" s="2" t="s">
        <v>80</v>
      </c>
      <c r="D2" s="2" t="s">
        <v>2</v>
      </c>
      <c r="E2" s="2" t="s">
        <v>80</v>
      </c>
      <c r="F2" s="2" t="s">
        <v>332</v>
      </c>
    </row>
    <row r="3" spans="1:6">
      <c r="A3" s="3" t="s">
        <v>216</v>
      </c>
    </row>
    <row r="4" spans="1:6">
      <c r="A4" s="4" t="s">
        <v>333</v>
      </c>
      <c r="F4" s="7" t="n">
        <v>1970670</v>
      </c>
    </row>
    <row r="5" spans="1:6">
      <c r="A5" s="4" t="s">
        <v>334</v>
      </c>
    </row>
    <row r="6" spans="1:6">
      <c r="A6" s="3" t="s">
        <v>216</v>
      </c>
    </row>
    <row r="7" spans="1:6">
      <c r="A7" s="4" t="s">
        <v>335</v>
      </c>
      <c r="D7" s="7" t="n">
        <v>6550</v>
      </c>
      <c r="E7" s="7" t="n">
        <v>63634</v>
      </c>
    </row>
    <row r="8" spans="1:6">
      <c r="A8" s="4" t="s">
        <v>336</v>
      </c>
      <c r="B8" s="7" t="n">
        <v>15099</v>
      </c>
      <c r="C8" s="7" t="n">
        <v>18104</v>
      </c>
      <c r="D8" s="7" t="n">
        <v>31001</v>
      </c>
      <c r="E8" s="7" t="n">
        <v>367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7</v>
      </c>
      <c r="B1" s="2" t="s">
        <v>2</v>
      </c>
      <c r="C1" s="2" t="s">
        <v>25</v>
      </c>
    </row>
    <row r="2" spans="1:3">
      <c r="A2" s="3" t="s">
        <v>216</v>
      </c>
    </row>
    <row r="3" spans="1:3">
      <c r="A3" s="4" t="s">
        <v>324</v>
      </c>
      <c r="B3" s="7" t="n">
        <v>170481</v>
      </c>
      <c r="C3" s="7" t="n">
        <v>194932</v>
      </c>
    </row>
    <row r="4" spans="1:3">
      <c r="A4" s="4" t="s">
        <v>334</v>
      </c>
    </row>
    <row r="5" spans="1:3">
      <c r="A5" s="3" t="s">
        <v>216</v>
      </c>
    </row>
    <row r="6" spans="1:3">
      <c r="A6" s="4" t="s">
        <v>325</v>
      </c>
      <c r="B6" s="5" t="n">
        <v>318297</v>
      </c>
      <c r="C6" s="5" t="n">
        <v>319267</v>
      </c>
    </row>
    <row r="7" spans="1:3">
      <c r="A7" s="4" t="s">
        <v>326</v>
      </c>
      <c r="B7" s="5" t="n">
        <v>-147816</v>
      </c>
      <c r="C7" s="5" t="n">
        <v>-124335</v>
      </c>
    </row>
    <row r="8" spans="1:3">
      <c r="A8" s="4" t="s">
        <v>324</v>
      </c>
      <c r="B8" s="7" t="n">
        <v>170481</v>
      </c>
      <c r="C8" s="7" t="n">
        <v>1949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216</v>
      </c>
    </row>
    <row r="3" spans="1:3">
      <c r="A3" s="4" t="s">
        <v>324</v>
      </c>
      <c r="B3" s="7" t="n">
        <v>170481</v>
      </c>
      <c r="C3" s="7" t="n">
        <v>194932</v>
      </c>
    </row>
    <row r="4" spans="1:3">
      <c r="A4" s="4" t="s">
        <v>334</v>
      </c>
    </row>
    <row r="5" spans="1:3">
      <c r="A5" s="3" t="s">
        <v>216</v>
      </c>
    </row>
    <row r="6" spans="1:3">
      <c r="A6" s="5" t="n">
        <v>2017</v>
      </c>
      <c r="B6" s="5" t="n">
        <v>27246</v>
      </c>
    </row>
    <row r="7" spans="1:3">
      <c r="A7" s="5" t="n">
        <v>2018</v>
      </c>
      <c r="B7" s="5" t="n">
        <v>50492</v>
      </c>
    </row>
    <row r="8" spans="1:3">
      <c r="A8" s="5" t="n">
        <v>2019</v>
      </c>
      <c r="B8" s="5" t="n">
        <v>49019</v>
      </c>
    </row>
    <row r="9" spans="1:3">
      <c r="A9" s="5" t="n">
        <v>2020</v>
      </c>
      <c r="B9" s="5" t="n">
        <v>35177</v>
      </c>
    </row>
    <row r="10" spans="1:3">
      <c r="A10" s="5" t="n">
        <v>2021</v>
      </c>
      <c r="B10" s="5" t="n">
        <v>8547</v>
      </c>
    </row>
    <row r="11" spans="1:3">
      <c r="A11" s="4" t="s">
        <v>324</v>
      </c>
      <c r="B11" s="7" t="n">
        <v>170481</v>
      </c>
      <c r="C11" s="7" t="n">
        <v>1949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B2" s="2" t="s">
        <v>341</v>
      </c>
    </row>
    <row r="3" spans="1:2">
      <c r="A3" s="3" t="s">
        <v>342</v>
      </c>
    </row>
    <row r="4" spans="1:2">
      <c r="A4" s="4" t="s">
        <v>343</v>
      </c>
      <c r="B4" s="7" t="n">
        <v>1000000</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50</v>
      </c>
      <c r="B1" s="2" t="s">
        <v>239</v>
      </c>
      <c r="C1" s="2" t="s">
        <v>351</v>
      </c>
      <c r="D1" s="2" t="s">
        <v>301</v>
      </c>
      <c r="E1" s="2" t="s">
        <v>352</v>
      </c>
    </row>
    <row r="2" spans="1:5">
      <c r="A2" s="4" t="s">
        <v>353</v>
      </c>
    </row>
    <row r="3" spans="1:5">
      <c r="A3" s="3" t="s">
        <v>354</v>
      </c>
    </row>
    <row r="4" spans="1:5">
      <c r="A4" s="4" t="s">
        <v>346</v>
      </c>
      <c r="E4" s="4" t="s">
        <v>355</v>
      </c>
    </row>
    <row r="5" spans="1:5">
      <c r="A5" s="4" t="s">
        <v>356</v>
      </c>
      <c r="E5" s="7" t="n">
        <v>1</v>
      </c>
    </row>
    <row r="6" spans="1:5">
      <c r="A6" s="4" t="s">
        <v>357</v>
      </c>
    </row>
    <row r="7" spans="1:5">
      <c r="A7" s="3" t="s">
        <v>354</v>
      </c>
    </row>
    <row r="8" spans="1:5">
      <c r="A8" s="4" t="s">
        <v>358</v>
      </c>
      <c r="E8" s="7" t="n">
        <v>50000</v>
      </c>
    </row>
    <row r="9" spans="1:5">
      <c r="A9" s="4" t="s">
        <v>359</v>
      </c>
    </row>
    <row r="10" spans="1:5">
      <c r="A10" s="3" t="s">
        <v>354</v>
      </c>
    </row>
    <row r="11" spans="1:5">
      <c r="A11" s="4" t="s">
        <v>346</v>
      </c>
      <c r="C11" s="4" t="s">
        <v>360</v>
      </c>
    </row>
    <row r="12" spans="1:5">
      <c r="A12" s="4" t="s">
        <v>356</v>
      </c>
      <c r="C12" s="9" t="n">
        <v>0.35</v>
      </c>
    </row>
    <row r="13" spans="1:5">
      <c r="A13" s="4" t="s">
        <v>358</v>
      </c>
      <c r="C13" s="7" t="n">
        <v>300000</v>
      </c>
    </row>
    <row r="14" spans="1:5">
      <c r="A14" s="4" t="s">
        <v>361</v>
      </c>
    </row>
    <row r="15" spans="1:5">
      <c r="A15" s="3" t="s">
        <v>354</v>
      </c>
    </row>
    <row r="16" spans="1:5">
      <c r="A16" s="4" t="s">
        <v>346</v>
      </c>
      <c r="D16" s="4" t="s">
        <v>355</v>
      </c>
    </row>
    <row r="17" spans="1:5">
      <c r="A17" s="4" t="s">
        <v>356</v>
      </c>
      <c r="B17" s="9" t="n">
        <v>0.19</v>
      </c>
      <c r="D17" s="7" t="n">
        <v>1</v>
      </c>
    </row>
    <row r="18" spans="1:5">
      <c r="A18" s="4" t="s">
        <v>358</v>
      </c>
      <c r="D18" s="7" t="n">
        <v>300000</v>
      </c>
    </row>
    <row r="19" spans="1:5">
      <c r="A19" s="4" t="s">
        <v>362</v>
      </c>
      <c r="B19" s="5" t="n">
        <v>15910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3</v>
      </c>
      <c r="B1" s="2" t="s">
        <v>237</v>
      </c>
      <c r="C1" s="2" t="s">
        <v>364</v>
      </c>
      <c r="D1" s="2" t="s">
        <v>240</v>
      </c>
      <c r="E1" s="2" t="s">
        <v>365</v>
      </c>
      <c r="F1" s="2" t="s">
        <v>2</v>
      </c>
      <c r="G1" s="2" t="s">
        <v>80</v>
      </c>
      <c r="H1" s="2" t="s">
        <v>25</v>
      </c>
      <c r="I1" s="2" t="s">
        <v>294</v>
      </c>
      <c r="J1" s="2" t="s">
        <v>366</v>
      </c>
      <c r="K1" s="2" t="s">
        <v>367</v>
      </c>
    </row>
    <row r="2" spans="1:11">
      <c r="A2" s="3" t="s">
        <v>368</v>
      </c>
    </row>
    <row r="3" spans="1:11">
      <c r="A3" s="4" t="s">
        <v>245</v>
      </c>
      <c r="D3" s="7" t="n">
        <v>1100000</v>
      </c>
      <c r="F3" s="7" t="n">
        <v>750000</v>
      </c>
      <c r="G3" s="4" t="s">
        <v>52</v>
      </c>
    </row>
    <row r="4" spans="1:11">
      <c r="A4" s="4" t="s">
        <v>247</v>
      </c>
      <c r="F4" s="5" t="n">
        <v>248783</v>
      </c>
      <c r="G4" s="4" t="s">
        <v>52</v>
      </c>
    </row>
    <row r="5" spans="1:11">
      <c r="A5" s="4" t="s">
        <v>369</v>
      </c>
      <c r="F5" s="7" t="n">
        <v>6250</v>
      </c>
    </row>
    <row r="6" spans="1:11">
      <c r="A6" s="4" t="s">
        <v>370</v>
      </c>
      <c r="I6" s="8" t="n">
        <v>0.155</v>
      </c>
    </row>
    <row r="7" spans="1:11">
      <c r="A7" s="4" t="s">
        <v>371</v>
      </c>
      <c r="H7" s="7" t="n">
        <v>1783</v>
      </c>
    </row>
    <row r="8" spans="1:11">
      <c r="A8" s="4" t="s">
        <v>372</v>
      </c>
      <c r="C8" s="7" t="n">
        <v>69000</v>
      </c>
    </row>
    <row r="9" spans="1:11">
      <c r="A9" s="4" t="s">
        <v>373</v>
      </c>
      <c r="E9" s="7" t="n">
        <v>102810</v>
      </c>
    </row>
    <row r="10" spans="1:11">
      <c r="A10" s="4" t="s">
        <v>374</v>
      </c>
      <c r="F10" s="4" t="s">
        <v>375</v>
      </c>
    </row>
    <row r="11" spans="1:11">
      <c r="A11" s="4" t="s">
        <v>376</v>
      </c>
      <c r="H11" s="7" t="n">
        <v>87500</v>
      </c>
    </row>
    <row r="12" spans="1:11">
      <c r="A12" s="4" t="s">
        <v>249</v>
      </c>
    </row>
    <row r="13" spans="1:11">
      <c r="A13" s="3" t="s">
        <v>368</v>
      </c>
    </row>
    <row r="14" spans="1:11">
      <c r="A14" s="4" t="s">
        <v>377</v>
      </c>
      <c r="B14" s="4" t="s">
        <v>256</v>
      </c>
    </row>
    <row r="15" spans="1:11">
      <c r="A15" s="4" t="s">
        <v>378</v>
      </c>
      <c r="B15" s="7" t="n">
        <v>60000</v>
      </c>
    </row>
    <row r="16" spans="1:11">
      <c r="A16" s="4" t="s">
        <v>379</v>
      </c>
      <c r="B16" s="5" t="n">
        <v>750000</v>
      </c>
    </row>
    <row r="17" spans="1:11">
      <c r="A17" s="4" t="s">
        <v>380</v>
      </c>
      <c r="B17" s="9" t="n">
        <v>0.2</v>
      </c>
    </row>
    <row r="18" spans="1:11">
      <c r="A18" s="4" t="s">
        <v>381</v>
      </c>
      <c r="F18" s="7" t="n">
        <v>250000</v>
      </c>
    </row>
    <row r="19" spans="1:11">
      <c r="A19" s="4" t="s">
        <v>382</v>
      </c>
      <c r="F19" s="4" t="s">
        <v>383</v>
      </c>
    </row>
    <row r="20" spans="1:11">
      <c r="A20" s="4" t="s">
        <v>384</v>
      </c>
    </row>
    <row r="21" spans="1:11">
      <c r="A21" s="3" t="s">
        <v>368</v>
      </c>
    </row>
    <row r="22" spans="1:11">
      <c r="A22" s="4" t="s">
        <v>370</v>
      </c>
      <c r="B22" s="9" t="n">
        <v>0.25</v>
      </c>
    </row>
    <row r="23" spans="1:11">
      <c r="A23" s="4" t="s">
        <v>251</v>
      </c>
    </row>
    <row r="24" spans="1:11">
      <c r="A24" s="3" t="s">
        <v>368</v>
      </c>
    </row>
    <row r="25" spans="1:11">
      <c r="A25" s="4" t="s">
        <v>247</v>
      </c>
      <c r="B25" s="7" t="n">
        <v>248000</v>
      </c>
    </row>
    <row r="26" spans="1:11">
      <c r="A26" s="4" t="s">
        <v>385</v>
      </c>
    </row>
    <row r="27" spans="1:11">
      <c r="A27" s="3" t="s">
        <v>368</v>
      </c>
    </row>
    <row r="28" spans="1:11">
      <c r="A28" s="4" t="s">
        <v>245</v>
      </c>
      <c r="B28" s="7" t="n">
        <v>750000</v>
      </c>
    </row>
    <row r="29" spans="1:11">
      <c r="A29" s="4" t="s">
        <v>253</v>
      </c>
      <c r="B29" s="4" t="s">
        <v>254</v>
      </c>
    </row>
    <row r="30" spans="1:11">
      <c r="A30" s="4" t="s">
        <v>377</v>
      </c>
      <c r="B30" s="4" t="s">
        <v>256</v>
      </c>
    </row>
    <row r="31" spans="1:11">
      <c r="A31" s="4" t="s">
        <v>378</v>
      </c>
      <c r="B31" s="7" t="n">
        <v>60000</v>
      </c>
    </row>
    <row r="32" spans="1:11">
      <c r="A32" s="4" t="s">
        <v>379</v>
      </c>
      <c r="B32" s="5" t="n">
        <v>750000</v>
      </c>
    </row>
    <row r="33" spans="1:11">
      <c r="A33" s="4" t="s">
        <v>380</v>
      </c>
      <c r="B33" s="9" t="n">
        <v>0.2</v>
      </c>
    </row>
    <row r="34" spans="1:11">
      <c r="A34" s="4" t="s">
        <v>369</v>
      </c>
      <c r="B34" s="7" t="n">
        <v>6250</v>
      </c>
    </row>
    <row r="35" spans="1:11">
      <c r="A35" s="4" t="s">
        <v>386</v>
      </c>
      <c r="B35" s="4" t="s">
        <v>256</v>
      </c>
    </row>
    <row r="36" spans="1:11">
      <c r="A36" s="4" t="s">
        <v>371</v>
      </c>
      <c r="B36" s="7" t="n">
        <v>3000000</v>
      </c>
    </row>
    <row r="37" spans="1:11">
      <c r="A37" s="4" t="s">
        <v>387</v>
      </c>
      <c r="B37" s="7" t="n">
        <v>3000000</v>
      </c>
    </row>
    <row r="38" spans="1:11">
      <c r="A38" s="4" t="s">
        <v>388</v>
      </c>
    </row>
    <row r="39" spans="1:11">
      <c r="A39" s="3" t="s">
        <v>368</v>
      </c>
    </row>
    <row r="40" spans="1:11">
      <c r="A40" s="4" t="s">
        <v>380</v>
      </c>
      <c r="B40" s="9" t="n">
        <v>0.25</v>
      </c>
    </row>
    <row r="41" spans="1:11">
      <c r="A41" s="4" t="s">
        <v>389</v>
      </c>
    </row>
    <row r="42" spans="1:11">
      <c r="A42" s="3" t="s">
        <v>368</v>
      </c>
    </row>
    <row r="43" spans="1:11">
      <c r="A43" s="4" t="s">
        <v>371</v>
      </c>
      <c r="J43" s="7" t="n">
        <v>2244971</v>
      </c>
      <c r="K43" s="7" t="n">
        <v>1696445</v>
      </c>
    </row>
    <row r="44" spans="1:11">
      <c r="A44" s="4" t="s">
        <v>387</v>
      </c>
      <c r="J44" s="7" t="n">
        <v>1122485</v>
      </c>
      <c r="K44" s="7" t="n">
        <v>8482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0</v>
      </c>
      <c r="B1" s="2" t="s">
        <v>237</v>
      </c>
      <c r="C1" s="2" t="s">
        <v>391</v>
      </c>
      <c r="D1" s="2" t="s">
        <v>238</v>
      </c>
      <c r="E1" s="2" t="s">
        <v>239</v>
      </c>
      <c r="F1" s="2" t="s">
        <v>392</v>
      </c>
      <c r="G1" s="2" t="s">
        <v>2</v>
      </c>
      <c r="H1" s="2" t="s">
        <v>80</v>
      </c>
    </row>
    <row r="2" spans="1:8">
      <c r="A2" s="3" t="s">
        <v>393</v>
      </c>
    </row>
    <row r="3" spans="1:8">
      <c r="A3" s="4" t="s">
        <v>394</v>
      </c>
      <c r="F3" s="7" t="n">
        <v>29500</v>
      </c>
    </row>
    <row r="4" spans="1:8">
      <c r="A4" s="4" t="s">
        <v>395</v>
      </c>
      <c r="F4" s="5" t="n">
        <v>42000</v>
      </c>
    </row>
    <row r="5" spans="1:8">
      <c r="A5" s="4" t="s">
        <v>396</v>
      </c>
      <c r="F5" s="7" t="n">
        <v>23662</v>
      </c>
    </row>
    <row r="6" spans="1:8">
      <c r="A6" s="4" t="s">
        <v>397</v>
      </c>
      <c r="G6" s="7" t="n">
        <v>400000</v>
      </c>
      <c r="H6" s="4" t="s">
        <v>52</v>
      </c>
    </row>
    <row r="7" spans="1:8">
      <c r="A7" s="4" t="s">
        <v>398</v>
      </c>
      <c r="G7" s="7" t="n">
        <v>75002</v>
      </c>
    </row>
    <row r="8" spans="1:8">
      <c r="A8" s="4" t="s">
        <v>399</v>
      </c>
      <c r="C8" s="5" t="n">
        <v>500000</v>
      </c>
    </row>
    <row r="9" spans="1:8">
      <c r="A9" s="4" t="s">
        <v>249</v>
      </c>
    </row>
    <row r="10" spans="1:8">
      <c r="A10" s="3" t="s">
        <v>393</v>
      </c>
    </row>
    <row r="11" spans="1:8">
      <c r="A11" s="4" t="s">
        <v>250</v>
      </c>
      <c r="B11" s="9" t="n">
        <v>0.2</v>
      </c>
    </row>
    <row r="12" spans="1:8">
      <c r="A12" s="4" t="s">
        <v>377</v>
      </c>
      <c r="B12" s="4" t="s">
        <v>256</v>
      </c>
    </row>
    <row r="13" spans="1:8">
      <c r="A13" s="4" t="s">
        <v>378</v>
      </c>
      <c r="B13" s="7" t="n">
        <v>60000</v>
      </c>
    </row>
    <row r="14" spans="1:8">
      <c r="A14" s="4" t="s">
        <v>380</v>
      </c>
      <c r="B14" s="9" t="n">
        <v>0.2</v>
      </c>
    </row>
    <row r="15" spans="1:8">
      <c r="A15" s="4" t="s">
        <v>252</v>
      </c>
    </row>
    <row r="16" spans="1:8">
      <c r="A16" s="3" t="s">
        <v>393</v>
      </c>
    </row>
    <row r="17" spans="1:8">
      <c r="A17" s="4" t="s">
        <v>250</v>
      </c>
      <c r="B17" s="9" t="n">
        <v>0.2</v>
      </c>
    </row>
    <row r="18" spans="1:8">
      <c r="A18" s="4" t="s">
        <v>387</v>
      </c>
      <c r="B18" s="7" t="n">
        <v>3000000</v>
      </c>
    </row>
    <row r="19" spans="1:8">
      <c r="A19" s="4" t="s">
        <v>377</v>
      </c>
      <c r="B19" s="4" t="s">
        <v>256</v>
      </c>
    </row>
    <row r="20" spans="1:8">
      <c r="A20" s="4" t="s">
        <v>378</v>
      </c>
      <c r="B20" s="7" t="n">
        <v>60000</v>
      </c>
    </row>
    <row r="21" spans="1:8">
      <c r="A21" s="4" t="s">
        <v>380</v>
      </c>
      <c r="B21" s="9" t="n">
        <v>0.2</v>
      </c>
    </row>
    <row r="22" spans="1:8">
      <c r="A22" s="4" t="s">
        <v>400</v>
      </c>
    </row>
    <row r="23" spans="1:8">
      <c r="A23" s="3" t="s">
        <v>393</v>
      </c>
    </row>
    <row r="24" spans="1:8">
      <c r="A24" s="4" t="s">
        <v>250</v>
      </c>
      <c r="B24" s="10" t="n">
        <v>0.25</v>
      </c>
    </row>
    <row r="25" spans="1:8">
      <c r="A25" s="4" t="s">
        <v>380</v>
      </c>
      <c r="B25" s="9" t="n">
        <v>0.25</v>
      </c>
    </row>
    <row r="26" spans="1:8">
      <c r="A26" s="4" t="s">
        <v>260</v>
      </c>
    </row>
    <row r="27" spans="1:8">
      <c r="A27" s="3" t="s">
        <v>393</v>
      </c>
    </row>
    <row r="28" spans="1:8">
      <c r="A28" s="4" t="s">
        <v>110</v>
      </c>
      <c r="D28" s="5" t="n">
        <v>13451611</v>
      </c>
    </row>
    <row r="29" spans="1:8">
      <c r="A29" s="4" t="s">
        <v>258</v>
      </c>
      <c r="D29" s="5" t="n">
        <v>2500000</v>
      </c>
      <c r="E29" s="5" t="n">
        <v>4855487</v>
      </c>
    </row>
    <row r="30" spans="1:8">
      <c r="A30" s="4" t="s">
        <v>401</v>
      </c>
      <c r="D30" s="7" t="n">
        <v>400000</v>
      </c>
    </row>
    <row r="31" spans="1:8">
      <c r="A31" s="4" t="s">
        <v>397</v>
      </c>
      <c r="D31" s="5" t="n">
        <v>400000</v>
      </c>
    </row>
    <row r="32" spans="1:8">
      <c r="A32" s="4" t="s">
        <v>250</v>
      </c>
      <c r="E32" s="8" t="n">
        <v>0.155</v>
      </c>
    </row>
    <row r="33" spans="1:8">
      <c r="A33" s="4" t="s">
        <v>120</v>
      </c>
      <c r="D33" s="5" t="n">
        <v>206000</v>
      </c>
    </row>
    <row r="34" spans="1:8">
      <c r="A34" s="4" t="s">
        <v>402</v>
      </c>
      <c r="D34" s="7" t="n">
        <v>594000</v>
      </c>
    </row>
    <row r="35" spans="1:8">
      <c r="A35" s="4" t="s">
        <v>403</v>
      </c>
      <c r="E35" s="7" t="n">
        <v>752500</v>
      </c>
    </row>
    <row r="36" spans="1:8">
      <c r="A36" s="4" t="s">
        <v>380</v>
      </c>
      <c r="E36" s="8" t="n">
        <v>0.155</v>
      </c>
    </row>
    <row r="37" spans="1:8">
      <c r="A37" s="4" t="s">
        <v>404</v>
      </c>
    </row>
    <row r="38" spans="1:8">
      <c r="A38" s="3" t="s">
        <v>393</v>
      </c>
    </row>
    <row r="39" spans="1:8">
      <c r="A39" s="4" t="s">
        <v>398</v>
      </c>
      <c r="C39" s="7" t="n">
        <v>30000</v>
      </c>
    </row>
    <row r="40" spans="1:8">
      <c r="A40" s="4" t="s">
        <v>399</v>
      </c>
      <c r="C40" s="5" t="n">
        <v>200000</v>
      </c>
    </row>
    <row r="41" spans="1:8">
      <c r="A41" s="4" t="s">
        <v>405</v>
      </c>
      <c r="C41" s="4" t="s">
        <v>345</v>
      </c>
    </row>
    <row r="42" spans="1:8">
      <c r="A42" s="4" t="s">
        <v>406</v>
      </c>
    </row>
    <row r="43" spans="1:8">
      <c r="A43" s="3" t="s">
        <v>393</v>
      </c>
    </row>
    <row r="44" spans="1:8">
      <c r="A44" s="4" t="s">
        <v>398</v>
      </c>
      <c r="C44" s="7" t="n">
        <v>45000</v>
      </c>
    </row>
    <row r="45" spans="1:8">
      <c r="A45" s="4" t="s">
        <v>399</v>
      </c>
      <c r="C45" s="5" t="n">
        <v>300000</v>
      </c>
    </row>
    <row r="46" spans="1:8">
      <c r="A46" s="4" t="s">
        <v>405</v>
      </c>
      <c r="C46" s="4" t="s">
        <v>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465026</v>
      </c>
      <c r="C4" s="7" t="n">
        <v>1913161</v>
      </c>
      <c r="D4" s="7" t="n">
        <v>6221841</v>
      </c>
      <c r="E4" s="7" t="n">
        <v>3619022</v>
      </c>
    </row>
    <row r="5" spans="1:5">
      <c r="A5" s="3" t="s">
        <v>83</v>
      </c>
    </row>
    <row r="6" spans="1:5">
      <c r="A6" s="4" t="s">
        <v>84</v>
      </c>
      <c r="B6" s="5" t="n">
        <v>1234856</v>
      </c>
      <c r="C6" s="5" t="n">
        <v>867801</v>
      </c>
      <c r="D6" s="5" t="n">
        <v>2130915</v>
      </c>
      <c r="E6" s="5" t="n">
        <v>1641910</v>
      </c>
    </row>
    <row r="7" spans="1:5">
      <c r="A7" s="4" t="s">
        <v>85</v>
      </c>
      <c r="B7" s="5" t="n">
        <v>1919653</v>
      </c>
      <c r="C7" s="5" t="n">
        <v>1610202</v>
      </c>
      <c r="D7" s="5" t="n">
        <v>4101731</v>
      </c>
      <c r="E7" s="5" t="n">
        <v>3087819</v>
      </c>
    </row>
    <row r="8" spans="1:5">
      <c r="A8" s="4" t="s">
        <v>86</v>
      </c>
      <c r="B8" s="5" t="n">
        <v>139005</v>
      </c>
      <c r="C8" s="5" t="n">
        <v>148258</v>
      </c>
      <c r="D8" s="5" t="n">
        <v>290055</v>
      </c>
      <c r="E8" s="5" t="n">
        <v>291717</v>
      </c>
    </row>
    <row r="9" spans="1:5">
      <c r="A9" s="4" t="s">
        <v>87</v>
      </c>
      <c r="B9" s="5" t="n">
        <v>3293514</v>
      </c>
      <c r="C9" s="5" t="n">
        <v>2626261</v>
      </c>
      <c r="D9" s="5" t="n">
        <v>6522701</v>
      </c>
      <c r="E9" s="5" t="n">
        <v>5021446</v>
      </c>
    </row>
    <row r="10" spans="1:5">
      <c r="A10" s="4" t="s">
        <v>88</v>
      </c>
      <c r="B10" s="5" t="n">
        <v>171512</v>
      </c>
      <c r="C10" s="5" t="n">
        <v>-713100</v>
      </c>
      <c r="D10" s="5" t="n">
        <v>-300860</v>
      </c>
      <c r="E10" s="5" t="n">
        <v>-1402424</v>
      </c>
    </row>
    <row r="11" spans="1:5">
      <c r="A11" s="3" t="s">
        <v>89</v>
      </c>
    </row>
    <row r="12" spans="1:5">
      <c r="A12" s="4" t="s">
        <v>90</v>
      </c>
      <c r="B12" s="5" t="n">
        <v>1307</v>
      </c>
      <c r="C12" s="5" t="n">
        <v>2930</v>
      </c>
      <c r="D12" s="5" t="n">
        <v>1364</v>
      </c>
      <c r="E12" s="5" t="n">
        <v>6663</v>
      </c>
    </row>
    <row r="13" spans="1:5">
      <c r="A13" s="4" t="s">
        <v>91</v>
      </c>
      <c r="B13" s="5" t="n">
        <v>-56278</v>
      </c>
      <c r="C13" s="5" t="n">
        <v>-34250</v>
      </c>
      <c r="D13" s="5" t="n">
        <v>-89411</v>
      </c>
      <c r="E13" s="5" t="n">
        <v>-67365</v>
      </c>
    </row>
    <row r="14" spans="1:5">
      <c r="A14" s="4" t="s">
        <v>92</v>
      </c>
      <c r="B14" s="5" t="n">
        <v>-54971</v>
      </c>
      <c r="C14" s="5" t="n">
        <v>-31320</v>
      </c>
      <c r="D14" s="5" t="n">
        <v>-88047</v>
      </c>
      <c r="E14" s="5" t="n">
        <v>-60702</v>
      </c>
    </row>
    <row r="15" spans="1:5">
      <c r="A15" s="4" t="s">
        <v>93</v>
      </c>
      <c r="B15" s="5" t="n">
        <v>116541</v>
      </c>
      <c r="C15" s="5" t="n">
        <v>-744420</v>
      </c>
      <c r="D15" s="5" t="n">
        <v>-388907</v>
      </c>
      <c r="E15" s="5" t="n">
        <v>-1463126</v>
      </c>
    </row>
    <row r="16" spans="1:5">
      <c r="A16" s="4" t="s">
        <v>94</v>
      </c>
      <c r="B16" s="4" t="s">
        <v>52</v>
      </c>
      <c r="C16" s="4" t="s">
        <v>52</v>
      </c>
      <c r="D16" s="4" t="s">
        <v>52</v>
      </c>
      <c r="E16" s="4" t="s">
        <v>52</v>
      </c>
    </row>
    <row r="17" spans="1:5">
      <c r="A17" s="4" t="s">
        <v>95</v>
      </c>
      <c r="B17" s="7" t="n">
        <v>116541</v>
      </c>
      <c r="C17" s="7" t="n">
        <v>-744420</v>
      </c>
      <c r="D17" s="7" t="n">
        <v>-388907</v>
      </c>
      <c r="E17" s="7" t="n">
        <v>-1463126</v>
      </c>
    </row>
    <row r="18" spans="1:5">
      <c r="A18" s="4" t="s">
        <v>96</v>
      </c>
      <c r="B18" s="7" t="n">
        <v>0</v>
      </c>
      <c r="C18" s="9" t="n">
        <v>-0.01</v>
      </c>
      <c r="D18" s="7" t="n">
        <v>0</v>
      </c>
      <c r="E18" s="9" t="n">
        <v>-0.01</v>
      </c>
    </row>
    <row r="19" spans="1:5">
      <c r="A19" s="4" t="s">
        <v>97</v>
      </c>
      <c r="B19" s="7" t="n">
        <v>0</v>
      </c>
      <c r="C19" s="9" t="n">
        <v>-0.01</v>
      </c>
      <c r="D19" s="7" t="n">
        <v>0</v>
      </c>
      <c r="E19" s="9" t="n">
        <v>-0.01</v>
      </c>
    </row>
    <row r="20" spans="1:5">
      <c r="A20" s="4" t="s">
        <v>98</v>
      </c>
      <c r="B20" s="5" t="n">
        <v>137758145</v>
      </c>
      <c r="C20" s="5" t="n">
        <v>128303606</v>
      </c>
      <c r="D20" s="5" t="n">
        <v>136833008</v>
      </c>
      <c r="E20" s="5" t="n">
        <v>128239022</v>
      </c>
    </row>
    <row r="21" spans="1:5">
      <c r="A21" s="4" t="s">
        <v>99</v>
      </c>
      <c r="B21" s="5" t="n">
        <v>145683166</v>
      </c>
      <c r="C21" s="5" t="n">
        <v>128303606</v>
      </c>
      <c r="D21" s="5" t="n">
        <v>136833008</v>
      </c>
      <c r="E21" s="5" t="n">
        <v>128239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37"/>
  </cols>
  <sheetData>
    <row r="1" spans="1:2">
      <c r="A1" s="1" t="s">
        <v>408</v>
      </c>
      <c r="B1" s="2" t="s">
        <v>1</v>
      </c>
    </row>
    <row r="2" spans="1:2">
      <c r="B2" s="2" t="s">
        <v>409</v>
      </c>
    </row>
    <row r="3" spans="1:2">
      <c r="A3" s="3" t="s">
        <v>410</v>
      </c>
    </row>
    <row r="4" spans="1:2">
      <c r="A4" s="4" t="s">
        <v>411</v>
      </c>
      <c r="B4" s="5" t="n">
        <v>23916270</v>
      </c>
    </row>
    <row r="5" spans="1:2">
      <c r="A5" s="4" t="s">
        <v>412</v>
      </c>
      <c r="B5" s="5" t="n">
        <v>750000</v>
      </c>
    </row>
    <row r="6" spans="1:2">
      <c r="A6" s="4" t="s">
        <v>413</v>
      </c>
      <c r="B6" s="4" t="s">
        <v>52</v>
      </c>
    </row>
    <row r="7" spans="1:2">
      <c r="A7" s="4" t="s">
        <v>414</v>
      </c>
      <c r="B7" s="5" t="n">
        <v>-13451611</v>
      </c>
    </row>
    <row r="8" spans="1:2">
      <c r="A8" s="4" t="s">
        <v>415</v>
      </c>
      <c r="B8" s="4" t="s">
        <v>52</v>
      </c>
    </row>
    <row r="9" spans="1:2">
      <c r="A9" s="4" t="s">
        <v>411</v>
      </c>
      <c r="B9" s="5" t="n">
        <v>11214659</v>
      </c>
    </row>
    <row r="10" spans="1:2">
      <c r="A10" s="4" t="s">
        <v>416</v>
      </c>
      <c r="B10" s="5" t="n">
        <v>11214659</v>
      </c>
    </row>
    <row r="11" spans="1:2">
      <c r="A11" s="3" t="s">
        <v>417</v>
      </c>
    </row>
    <row r="12" spans="1:2">
      <c r="A12" s="4" t="s">
        <v>418</v>
      </c>
      <c r="B12" s="9" t="n">
        <v>0.19</v>
      </c>
    </row>
    <row r="13" spans="1:2">
      <c r="A13" s="4" t="s">
        <v>419</v>
      </c>
      <c r="B13" s="10" t="n">
        <v>0.2</v>
      </c>
    </row>
    <row r="14" spans="1:2">
      <c r="A14" s="4" t="s">
        <v>420</v>
      </c>
      <c r="B14" s="4" t="s">
        <v>52</v>
      </c>
    </row>
    <row r="15" spans="1:2">
      <c r="A15" s="4" t="s">
        <v>421</v>
      </c>
      <c r="B15" s="10" t="n">
        <v>0.16</v>
      </c>
    </row>
    <row r="16" spans="1:2">
      <c r="A16" s="4" t="s">
        <v>422</v>
      </c>
      <c r="B16" s="4" t="s">
        <v>52</v>
      </c>
    </row>
    <row r="17" spans="1:2">
      <c r="A17" s="4" t="s">
        <v>418</v>
      </c>
      <c r="B17" s="10" t="n">
        <v>0.24</v>
      </c>
    </row>
    <row r="18" spans="1:2">
      <c r="A18" s="4" t="s">
        <v>423</v>
      </c>
      <c r="B18" s="9" t="n">
        <v>0.24</v>
      </c>
    </row>
    <row r="19" spans="1:2">
      <c r="A19" s="3" t="s">
        <v>424</v>
      </c>
    </row>
    <row r="20" spans="1:2">
      <c r="A20" s="4" t="s">
        <v>425</v>
      </c>
      <c r="B20" s="4" t="s">
        <v>426</v>
      </c>
    </row>
    <row r="21" spans="1:2">
      <c r="A21" s="4" t="s">
        <v>427</v>
      </c>
      <c r="B21" s="4" t="s">
        <v>426</v>
      </c>
    </row>
    <row r="22" spans="1:2">
      <c r="A22" s="3" t="s">
        <v>428</v>
      </c>
    </row>
    <row r="23" spans="1:2">
      <c r="A23" s="4" t="s">
        <v>429</v>
      </c>
      <c r="B23" s="7" t="n">
        <v>616335</v>
      </c>
    </row>
    <row r="24" spans="1:2">
      <c r="A24" s="4" t="s">
        <v>430</v>
      </c>
      <c r="B24" s="5" t="n">
        <v>37500</v>
      </c>
    </row>
    <row r="25" spans="1:2">
      <c r="A25" s="4" t="s">
        <v>429</v>
      </c>
      <c r="B25" s="5" t="n">
        <v>653835</v>
      </c>
    </row>
    <row r="26" spans="1:2">
      <c r="A26" s="4" t="s">
        <v>431</v>
      </c>
      <c r="B26" s="7" t="n">
        <v>6538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2</v>
      </c>
      <c r="B1" s="2" t="s">
        <v>433</v>
      </c>
      <c r="C1" s="2" t="s">
        <v>434</v>
      </c>
      <c r="D1" s="2" t="s">
        <v>435</v>
      </c>
      <c r="E1" s="2" t="s">
        <v>2</v>
      </c>
      <c r="F1" s="2" t="s">
        <v>80</v>
      </c>
      <c r="G1" s="2" t="s">
        <v>2</v>
      </c>
      <c r="H1" s="2" t="s">
        <v>391</v>
      </c>
      <c r="I1" s="2" t="s">
        <v>364</v>
      </c>
      <c r="J1" s="2" t="s">
        <v>240</v>
      </c>
      <c r="K1" s="2" t="s">
        <v>294</v>
      </c>
      <c r="L1" s="2" t="s">
        <v>299</v>
      </c>
      <c r="M1" s="2" t="s">
        <v>436</v>
      </c>
      <c r="N1" s="2" t="s">
        <v>301</v>
      </c>
    </row>
    <row r="2" spans="1:14">
      <c r="A2" s="3" t="s">
        <v>437</v>
      </c>
    </row>
    <row r="3" spans="1:14">
      <c r="A3" s="4" t="s">
        <v>304</v>
      </c>
      <c r="K3" s="8" t="n">
        <v>0.155</v>
      </c>
    </row>
    <row r="4" spans="1:14">
      <c r="A4" s="4" t="s">
        <v>438</v>
      </c>
      <c r="E4" s="7" t="n">
        <v>583000</v>
      </c>
      <c r="G4" s="7" t="n">
        <v>583000</v>
      </c>
    </row>
    <row r="5" spans="1:14">
      <c r="A5" s="4" t="s">
        <v>439</v>
      </c>
      <c r="G5" s="4" t="s">
        <v>440</v>
      </c>
    </row>
    <row r="6" spans="1:14">
      <c r="A6" s="4" t="s">
        <v>441</v>
      </c>
      <c r="E6" s="7" t="n">
        <v>157335</v>
      </c>
      <c r="F6" s="7" t="n">
        <v>128987</v>
      </c>
    </row>
    <row r="7" spans="1:14">
      <c r="A7" s="4" t="s">
        <v>442</v>
      </c>
    </row>
    <row r="8" spans="1:14">
      <c r="A8" s="3" t="s">
        <v>437</v>
      </c>
    </row>
    <row r="9" spans="1:14">
      <c r="A9" s="4" t="s">
        <v>443</v>
      </c>
      <c r="I9" s="5" t="n">
        <v>25300000</v>
      </c>
      <c r="J9" s="5" t="n">
        <v>20300000</v>
      </c>
      <c r="L9" s="5" t="n">
        <v>16300000</v>
      </c>
      <c r="M9" s="5" t="n">
        <v>14300000</v>
      </c>
      <c r="N9" s="5" t="n">
        <v>9300000</v>
      </c>
    </row>
    <row r="10" spans="1:14">
      <c r="A10" s="4" t="s">
        <v>444</v>
      </c>
      <c r="H10" s="5" t="n">
        <v>3102021</v>
      </c>
    </row>
    <row r="11" spans="1:14">
      <c r="A11" s="4" t="s">
        <v>445</v>
      </c>
    </row>
    <row r="12" spans="1:14">
      <c r="A12" s="3" t="s">
        <v>437</v>
      </c>
    </row>
    <row r="13" spans="1:14">
      <c r="A13" s="4" t="s">
        <v>446</v>
      </c>
      <c r="C13" s="5" t="n">
        <v>2000000</v>
      </c>
    </row>
    <row r="14" spans="1:14">
      <c r="A14" s="4" t="s">
        <v>447</v>
      </c>
      <c r="C14" s="8" t="n">
        <v>0.166</v>
      </c>
    </row>
    <row r="15" spans="1:14">
      <c r="A15" s="4" t="s">
        <v>448</v>
      </c>
      <c r="C15" s="4" t="s">
        <v>449</v>
      </c>
    </row>
    <row r="16" spans="1:14">
      <c r="A16" s="4" t="s">
        <v>450</v>
      </c>
      <c r="C16" s="7" t="n">
        <v>100000</v>
      </c>
    </row>
    <row r="17" spans="1:14">
      <c r="A17" s="4" t="s">
        <v>451</v>
      </c>
    </row>
    <row r="18" spans="1:14">
      <c r="A18" s="3" t="s">
        <v>437</v>
      </c>
    </row>
    <row r="19" spans="1:14">
      <c r="A19" s="4" t="s">
        <v>446</v>
      </c>
      <c r="C19" s="5" t="n">
        <v>700000</v>
      </c>
    </row>
    <row r="20" spans="1:14">
      <c r="A20" s="4" t="s">
        <v>447</v>
      </c>
      <c r="C20" s="8" t="n">
        <v>0.166</v>
      </c>
    </row>
    <row r="21" spans="1:14">
      <c r="A21" s="4" t="s">
        <v>448</v>
      </c>
      <c r="C21" s="4" t="s">
        <v>449</v>
      </c>
    </row>
    <row r="22" spans="1:14">
      <c r="A22" s="4" t="s">
        <v>450</v>
      </c>
      <c r="C22" s="7" t="n">
        <v>35000</v>
      </c>
    </row>
    <row r="23" spans="1:14">
      <c r="A23" s="4" t="s">
        <v>452</v>
      </c>
    </row>
    <row r="24" spans="1:14">
      <c r="A24" s="3" t="s">
        <v>437</v>
      </c>
    </row>
    <row r="25" spans="1:14">
      <c r="A25" s="4" t="s">
        <v>446</v>
      </c>
      <c r="C25" s="5" t="n">
        <v>300000</v>
      </c>
    </row>
    <row r="26" spans="1:14">
      <c r="A26" s="4" t="s">
        <v>447</v>
      </c>
      <c r="C26" s="8" t="n">
        <v>0.166</v>
      </c>
    </row>
    <row r="27" spans="1:14">
      <c r="A27" s="4" t="s">
        <v>448</v>
      </c>
      <c r="C27" s="4" t="s">
        <v>449</v>
      </c>
    </row>
    <row r="28" spans="1:14">
      <c r="A28" s="4" t="s">
        <v>450</v>
      </c>
      <c r="C28" s="7" t="n">
        <v>15000</v>
      </c>
    </row>
    <row r="29" spans="1:14">
      <c r="A29" s="4" t="s">
        <v>453</v>
      </c>
    </row>
    <row r="30" spans="1:14">
      <c r="A30" s="3" t="s">
        <v>437</v>
      </c>
    </row>
    <row r="31" spans="1:14">
      <c r="A31" s="4" t="s">
        <v>446</v>
      </c>
      <c r="D31" s="5" t="n">
        <v>50000</v>
      </c>
    </row>
    <row r="32" spans="1:14">
      <c r="A32" s="4" t="s">
        <v>454</v>
      </c>
      <c r="D32" s="4" t="s">
        <v>383</v>
      </c>
    </row>
    <row r="33" spans="1:14">
      <c r="A33" s="4" t="s">
        <v>447</v>
      </c>
      <c r="D33" s="9" t="n">
        <v>0.16</v>
      </c>
    </row>
    <row r="34" spans="1:14">
      <c r="A34" s="4" t="s">
        <v>448</v>
      </c>
      <c r="D34" s="4" t="s">
        <v>449</v>
      </c>
    </row>
    <row r="35" spans="1:14">
      <c r="A35" s="4" t="s">
        <v>450</v>
      </c>
      <c r="D35" s="7" t="n">
        <v>10000</v>
      </c>
    </row>
    <row r="36" spans="1:14">
      <c r="A36" s="4" t="s">
        <v>455</v>
      </c>
    </row>
    <row r="37" spans="1:14">
      <c r="A37" s="3" t="s">
        <v>437</v>
      </c>
    </row>
    <row r="38" spans="1:14">
      <c r="A38" s="4" t="s">
        <v>446</v>
      </c>
      <c r="D38" s="5" t="n">
        <v>50000</v>
      </c>
    </row>
    <row r="39" spans="1:14">
      <c r="A39" s="4" t="s">
        <v>454</v>
      </c>
      <c r="D39" s="4" t="s">
        <v>383</v>
      </c>
    </row>
    <row r="40" spans="1:14">
      <c r="A40" s="4" t="s">
        <v>447</v>
      </c>
      <c r="D40" s="9" t="n">
        <v>0.16</v>
      </c>
    </row>
    <row r="41" spans="1:14">
      <c r="A41" s="4" t="s">
        <v>448</v>
      </c>
      <c r="D41" s="4" t="s">
        <v>449</v>
      </c>
    </row>
    <row r="42" spans="1:14">
      <c r="A42" s="4" t="s">
        <v>450</v>
      </c>
      <c r="D42" s="7" t="n">
        <v>10000</v>
      </c>
    </row>
    <row r="43" spans="1:14">
      <c r="A43" s="4" t="s">
        <v>456</v>
      </c>
    </row>
    <row r="44" spans="1:14">
      <c r="A44" s="3" t="s">
        <v>437</v>
      </c>
    </row>
    <row r="45" spans="1:14">
      <c r="A45" s="4" t="s">
        <v>446</v>
      </c>
      <c r="D45" s="5" t="n">
        <v>150000</v>
      </c>
    </row>
    <row r="46" spans="1:14">
      <c r="A46" s="4" t="s">
        <v>454</v>
      </c>
      <c r="D46" s="4" t="s">
        <v>383</v>
      </c>
    </row>
    <row r="47" spans="1:14">
      <c r="A47" s="4" t="s">
        <v>447</v>
      </c>
      <c r="D47" s="9" t="n">
        <v>0.16</v>
      </c>
    </row>
    <row r="48" spans="1:14">
      <c r="A48" s="4" t="s">
        <v>448</v>
      </c>
      <c r="D48" s="4" t="s">
        <v>449</v>
      </c>
    </row>
    <row r="49" spans="1:14">
      <c r="A49" s="4" t="s">
        <v>450</v>
      </c>
      <c r="D49" s="7" t="n">
        <v>7500</v>
      </c>
    </row>
    <row r="50" spans="1:14">
      <c r="A50" s="4" t="s">
        <v>457</v>
      </c>
    </row>
    <row r="51" spans="1:14">
      <c r="A51" s="3" t="s">
        <v>437</v>
      </c>
    </row>
    <row r="52" spans="1:14">
      <c r="A52" s="4" t="s">
        <v>446</v>
      </c>
      <c r="B52" s="5" t="n">
        <v>5000000</v>
      </c>
    </row>
    <row r="53" spans="1:14">
      <c r="A53" s="4" t="s">
        <v>454</v>
      </c>
      <c r="B53" s="4" t="s">
        <v>449</v>
      </c>
    </row>
    <row r="54" spans="1:14">
      <c r="A54" s="4" t="s">
        <v>448</v>
      </c>
      <c r="B54" s="4" t="s">
        <v>449</v>
      </c>
    </row>
    <row r="55" spans="1:14">
      <c r="A55" s="4" t="s">
        <v>441</v>
      </c>
      <c r="B55" s="7"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458</v>
      </c>
      <c r="B1" s="2" t="s">
        <v>79</v>
      </c>
    </row>
    <row r="2" spans="1:2">
      <c r="B2" s="2" t="s">
        <v>2</v>
      </c>
    </row>
    <row r="3" spans="1:2">
      <c r="A3" s="3" t="s">
        <v>437</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6</v>
      </c>
    </row>
    <row r="9" spans="1:2">
      <c r="A9" s="4" t="s">
        <v>468</v>
      </c>
      <c r="B9" s="4" t="s">
        <v>52</v>
      </c>
    </row>
    <row r="10" spans="1:2">
      <c r="A10" s="4" t="s">
        <v>469</v>
      </c>
    </row>
    <row r="11" spans="1:2">
      <c r="A11" s="3" t="s">
        <v>437</v>
      </c>
    </row>
    <row r="12" spans="1:2">
      <c r="A12" s="4" t="s">
        <v>470</v>
      </c>
      <c r="B12" s="4" t="s">
        <v>471</v>
      </c>
    </row>
    <row r="13" spans="1:2">
      <c r="A13" s="4" t="s">
        <v>472</v>
      </c>
    </row>
    <row r="14" spans="1:2">
      <c r="A14" s="3" t="s">
        <v>437</v>
      </c>
    </row>
    <row r="15" spans="1:2">
      <c r="A15" s="4" t="s">
        <v>470</v>
      </c>
      <c r="B15"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409</v>
      </c>
    </row>
    <row r="3" spans="1:2">
      <c r="A3" s="4" t="s">
        <v>224</v>
      </c>
    </row>
    <row r="4" spans="1:2">
      <c r="A4" s="3" t="s">
        <v>410</v>
      </c>
    </row>
    <row r="5" spans="1:2">
      <c r="A5" s="4" t="s">
        <v>411</v>
      </c>
      <c r="B5" s="5" t="n">
        <v>17931102</v>
      </c>
    </row>
    <row r="6" spans="1:2">
      <c r="A6" s="4" t="s">
        <v>412</v>
      </c>
      <c r="B6" s="5" t="n">
        <v>4300000</v>
      </c>
    </row>
    <row r="7" spans="1:2">
      <c r="A7" s="4" t="s">
        <v>414</v>
      </c>
      <c r="B7" s="5" t="n">
        <v>-228123</v>
      </c>
    </row>
    <row r="8" spans="1:2">
      <c r="A8" s="4" t="s">
        <v>415</v>
      </c>
      <c r="B8" s="4" t="s">
        <v>52</v>
      </c>
    </row>
    <row r="9" spans="1:2">
      <c r="A9" s="4" t="s">
        <v>411</v>
      </c>
      <c r="B9" s="5" t="n">
        <v>22002979</v>
      </c>
    </row>
    <row r="10" spans="1:2">
      <c r="A10" s="4" t="s">
        <v>416</v>
      </c>
      <c r="B10" s="5" t="n">
        <v>9839872</v>
      </c>
    </row>
    <row r="11" spans="1:2">
      <c r="A11" s="3" t="s">
        <v>417</v>
      </c>
    </row>
    <row r="12" spans="1:2">
      <c r="A12" s="4" t="s">
        <v>475</v>
      </c>
      <c r="B12" s="9" t="n">
        <v>0.21</v>
      </c>
    </row>
    <row r="13" spans="1:2">
      <c r="A13" s="4" t="s">
        <v>476</v>
      </c>
      <c r="B13" s="10" t="n">
        <v>0.16</v>
      </c>
    </row>
    <row r="14" spans="1:2">
      <c r="A14" s="4" t="s">
        <v>477</v>
      </c>
      <c r="B14" s="4" t="s">
        <v>52</v>
      </c>
    </row>
    <row r="15" spans="1:2">
      <c r="A15" s="4" t="s">
        <v>478</v>
      </c>
      <c r="B15" s="10" t="n">
        <v>0.01</v>
      </c>
    </row>
    <row r="16" spans="1:2">
      <c r="A16" s="4" t="s">
        <v>479</v>
      </c>
      <c r="B16" s="4" t="s">
        <v>52</v>
      </c>
    </row>
    <row r="17" spans="1:2">
      <c r="A17" s="4" t="s">
        <v>475</v>
      </c>
      <c r="B17" s="10" t="n">
        <v>0.18</v>
      </c>
    </row>
    <row r="18" spans="1:2">
      <c r="A18" s="4" t="s">
        <v>427</v>
      </c>
      <c r="B18" s="9" t="n">
        <v>0.21</v>
      </c>
    </row>
    <row r="19" spans="1:2">
      <c r="A19" s="4" t="s">
        <v>480</v>
      </c>
      <c r="B19" s="4" t="s">
        <v>481</v>
      </c>
    </row>
    <row r="20" spans="1:2">
      <c r="A20" s="4" t="s">
        <v>476</v>
      </c>
      <c r="B20" s="4" t="s">
        <v>482</v>
      </c>
    </row>
    <row r="21" spans="1:2">
      <c r="A21" s="4" t="s">
        <v>478</v>
      </c>
      <c r="B21" s="4" t="s">
        <v>483</v>
      </c>
    </row>
    <row r="22" spans="1:2">
      <c r="A22" s="4" t="s">
        <v>484</v>
      </c>
      <c r="B22" s="4" t="s">
        <v>485</v>
      </c>
    </row>
    <row r="23" spans="1:2">
      <c r="A23" s="4" t="s">
        <v>427</v>
      </c>
      <c r="B23" s="4" t="s">
        <v>486</v>
      </c>
    </row>
    <row r="24" spans="1:2">
      <c r="A24" s="3" t="s">
        <v>428</v>
      </c>
    </row>
    <row r="25" spans="1:2">
      <c r="A25" s="4" t="s">
        <v>429</v>
      </c>
      <c r="B25" s="4" t="s">
        <v>52</v>
      </c>
    </row>
    <row r="26" spans="1:2">
      <c r="A26" s="4" t="s">
        <v>430</v>
      </c>
      <c r="B26" s="4" t="s">
        <v>52</v>
      </c>
    </row>
    <row r="27" spans="1:2">
      <c r="A27" s="4" t="s">
        <v>487</v>
      </c>
      <c r="B27" s="4" t="s">
        <v>52</v>
      </c>
    </row>
    <row r="28" spans="1:2">
      <c r="A28" s="4" t="s">
        <v>429</v>
      </c>
      <c r="B28" s="5" t="n">
        <v>1557341</v>
      </c>
    </row>
    <row r="29" spans="1:2">
      <c r="A29" s="4" t="s">
        <v>431</v>
      </c>
      <c r="B29" s="7" t="n">
        <v>557660</v>
      </c>
    </row>
    <row r="30" spans="1:2">
      <c r="A30" s="4" t="s">
        <v>229</v>
      </c>
    </row>
    <row r="31" spans="1:2">
      <c r="A31" s="3" t="s">
        <v>410</v>
      </c>
    </row>
    <row r="32" spans="1:2">
      <c r="A32" s="4" t="s">
        <v>411</v>
      </c>
      <c r="B32" s="5" t="n">
        <v>195000</v>
      </c>
    </row>
    <row r="33" spans="1:2">
      <c r="A33" s="4" t="s">
        <v>412</v>
      </c>
      <c r="B33" s="4" t="s">
        <v>52</v>
      </c>
    </row>
    <row r="34" spans="1:2">
      <c r="A34" s="4" t="s">
        <v>413</v>
      </c>
      <c r="B34" s="4" t="s">
        <v>52</v>
      </c>
    </row>
    <row r="35" spans="1:2">
      <c r="A35" s="4" t="s">
        <v>414</v>
      </c>
      <c r="B35" s="4" t="s">
        <v>52</v>
      </c>
    </row>
    <row r="36" spans="1:2">
      <c r="A36" s="4" t="s">
        <v>415</v>
      </c>
      <c r="B36" s="4" t="s">
        <v>52</v>
      </c>
    </row>
    <row r="37" spans="1:2">
      <c r="A37" s="4" t="s">
        <v>411</v>
      </c>
      <c r="B37" s="5" t="n">
        <v>195000</v>
      </c>
    </row>
    <row r="38" spans="1:2">
      <c r="A38" s="4" t="s">
        <v>416</v>
      </c>
      <c r="B38" s="5" t="n">
        <v>195000</v>
      </c>
    </row>
    <row r="39" spans="1:2">
      <c r="A39" s="3" t="s">
        <v>417</v>
      </c>
    </row>
    <row r="40" spans="1:2">
      <c r="A40" s="4" t="s">
        <v>475</v>
      </c>
      <c r="B40" s="9" t="n">
        <v>0.28</v>
      </c>
    </row>
    <row r="41" spans="1:2">
      <c r="A41" s="4" t="s">
        <v>476</v>
      </c>
      <c r="B41" s="4" t="s">
        <v>52</v>
      </c>
    </row>
    <row r="42" spans="1:2">
      <c r="A42" s="4" t="s">
        <v>477</v>
      </c>
      <c r="B42" s="4" t="s">
        <v>52</v>
      </c>
    </row>
    <row r="43" spans="1:2">
      <c r="A43" s="4" t="s">
        <v>478</v>
      </c>
      <c r="B43" s="4" t="s">
        <v>52</v>
      </c>
    </row>
    <row r="44" spans="1:2">
      <c r="A44" s="4" t="s">
        <v>479</v>
      </c>
      <c r="B44" s="4" t="s">
        <v>52</v>
      </c>
    </row>
    <row r="45" spans="1:2">
      <c r="A45" s="4" t="s">
        <v>475</v>
      </c>
      <c r="B45" s="10" t="n">
        <v>0.29</v>
      </c>
    </row>
    <row r="46" spans="1:2">
      <c r="A46" s="4" t="s">
        <v>427</v>
      </c>
      <c r="B46" s="9" t="n">
        <v>0.29</v>
      </c>
    </row>
    <row r="47" spans="1:2">
      <c r="A47" s="4" t="s">
        <v>480</v>
      </c>
      <c r="B47" s="4" t="s">
        <v>488</v>
      </c>
    </row>
    <row r="48" spans="1:2">
      <c r="A48" s="4" t="s">
        <v>484</v>
      </c>
      <c r="B48" s="4" t="s">
        <v>489</v>
      </c>
    </row>
    <row r="49" spans="1:2">
      <c r="A49" s="4" t="s">
        <v>427</v>
      </c>
      <c r="B49" s="4" t="s">
        <v>489</v>
      </c>
    </row>
    <row r="50" spans="1:2">
      <c r="A50" s="3" t="s">
        <v>428</v>
      </c>
    </row>
    <row r="51" spans="1:2">
      <c r="A51" s="4" t="s">
        <v>429</v>
      </c>
      <c r="B51" s="4" t="s">
        <v>52</v>
      </c>
    </row>
    <row r="52" spans="1:2">
      <c r="A52" s="4" t="s">
        <v>430</v>
      </c>
      <c r="B52" s="4" t="s">
        <v>52</v>
      </c>
    </row>
    <row r="53" spans="1:2">
      <c r="A53" s="4" t="s">
        <v>487</v>
      </c>
      <c r="B53" s="4" t="s">
        <v>52</v>
      </c>
    </row>
    <row r="54" spans="1:2">
      <c r="A54" s="4" t="s">
        <v>429</v>
      </c>
      <c r="B54" s="5" t="n">
        <v>4500</v>
      </c>
    </row>
    <row r="55" spans="1:2">
      <c r="A55" s="4" t="s">
        <v>431</v>
      </c>
      <c r="B55" s="7" t="n">
        <v>4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491</v>
      </c>
    </row>
    <row r="2" spans="1:2">
      <c r="A2" s="4" t="s">
        <v>492</v>
      </c>
      <c r="B2" s="5" t="n">
        <v>750000</v>
      </c>
    </row>
    <row r="3" spans="1:2">
      <c r="A3" s="4" t="s">
        <v>493</v>
      </c>
      <c r="B3" s="9" t="n">
        <v>0.0700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4" t="s">
        <v>496</v>
      </c>
      <c r="B2" s="7" t="n">
        <v>52500</v>
      </c>
    </row>
    <row r="3" spans="1:2">
      <c r="A3" s="4" t="s">
        <v>497</v>
      </c>
    </row>
    <row r="4" spans="1:2">
      <c r="A4" s="4" t="s">
        <v>496</v>
      </c>
      <c r="B4" s="4" t="s">
        <v>52</v>
      </c>
    </row>
    <row r="5" spans="1:2">
      <c r="A5" s="4" t="s">
        <v>498</v>
      </c>
    </row>
    <row r="6" spans="1:2">
      <c r="A6" s="4" t="s">
        <v>496</v>
      </c>
      <c r="B6" s="4" t="s">
        <v>52</v>
      </c>
    </row>
    <row r="7" spans="1:2">
      <c r="A7" s="4" t="s">
        <v>499</v>
      </c>
    </row>
    <row r="8" spans="1:2">
      <c r="A8" s="4" t="s">
        <v>496</v>
      </c>
      <c r="B8" s="7" t="n">
        <v>5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502</v>
      </c>
    </row>
    <row r="4" spans="1:2">
      <c r="A4" s="4" t="s">
        <v>503</v>
      </c>
      <c r="B4" s="4" t="s">
        <v>52</v>
      </c>
    </row>
    <row r="5" spans="1:2">
      <c r="A5" s="4" t="s">
        <v>504</v>
      </c>
      <c r="B5" s="5" t="n">
        <v>52500</v>
      </c>
    </row>
    <row r="6" spans="1:2">
      <c r="A6" s="4" t="s">
        <v>505</v>
      </c>
      <c r="B6" s="4" t="s">
        <v>52</v>
      </c>
    </row>
    <row r="7" spans="1:2">
      <c r="A7" s="4" t="s">
        <v>506</v>
      </c>
      <c r="B7" s="7" t="n">
        <v>5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7"/>
  </cols>
  <sheetData>
    <row r="1" spans="1:2">
      <c r="A1" s="1" t="s">
        <v>507</v>
      </c>
      <c r="B1" s="2" t="s">
        <v>508</v>
      </c>
    </row>
    <row r="2" spans="1:2">
      <c r="A2" s="4" t="s">
        <v>509</v>
      </c>
      <c r="B2" s="5" t="n">
        <v>500000</v>
      </c>
    </row>
    <row r="3" spans="1:2">
      <c r="A3" s="4" t="s">
        <v>510</v>
      </c>
      <c r="B3" s="4" t="s">
        <v>383</v>
      </c>
    </row>
    <row r="4" spans="1:2">
      <c r="A4" s="4" t="s">
        <v>511</v>
      </c>
      <c r="B4" s="9" t="n">
        <v>0.27</v>
      </c>
    </row>
    <row r="5" spans="1:2">
      <c r="A5" s="4" t="s">
        <v>512</v>
      </c>
      <c r="B5" s="7" t="n">
        <v>40000</v>
      </c>
    </row>
    <row r="6" spans="1:2">
      <c r="A6" s="4" t="s">
        <v>448</v>
      </c>
      <c r="B6" s="4" t="s">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100</v>
      </c>
      <c r="B1" s="2" t="s">
        <v>101</v>
      </c>
      <c r="C1" s="2" t="s">
        <v>102</v>
      </c>
      <c r="D1" s="2" t="s">
        <v>103</v>
      </c>
      <c r="E1" s="2" t="s">
        <v>104</v>
      </c>
      <c r="F1" s="2" t="s">
        <v>36</v>
      </c>
    </row>
    <row r="2" spans="1:6">
      <c r="A2" s="4" t="s">
        <v>105</v>
      </c>
      <c r="B2" s="7" t="n">
        <v>134958</v>
      </c>
      <c r="C2" s="7" t="n">
        <v>26353451</v>
      </c>
      <c r="D2" s="7" t="n">
        <v>-70000</v>
      </c>
      <c r="E2" s="7" t="n">
        <v>-24605427</v>
      </c>
      <c r="F2" s="7" t="n">
        <v>1812982</v>
      </c>
    </row>
    <row r="3" spans="1:6">
      <c r="A3" s="4" t="s">
        <v>106</v>
      </c>
      <c r="B3" s="5" t="n">
        <v>134958145</v>
      </c>
      <c r="F3" s="5" t="n">
        <v>134958145</v>
      </c>
    </row>
    <row r="4" spans="1:6">
      <c r="A4" s="4" t="s">
        <v>107</v>
      </c>
      <c r="B4" s="4" t="s">
        <v>52</v>
      </c>
      <c r="C4" s="5" t="n">
        <v>-1917</v>
      </c>
      <c r="D4" s="4" t="s">
        <v>52</v>
      </c>
      <c r="E4" s="4" t="s">
        <v>52</v>
      </c>
      <c r="F4" s="7" t="n">
        <v>-1917</v>
      </c>
    </row>
    <row r="5" spans="1:6">
      <c r="A5" s="4" t="s">
        <v>108</v>
      </c>
      <c r="B5" s="4" t="s">
        <v>52</v>
      </c>
      <c r="C5" s="5" t="n">
        <v>157335</v>
      </c>
      <c r="D5" s="4" t="s">
        <v>52</v>
      </c>
      <c r="E5" s="4" t="s">
        <v>52</v>
      </c>
      <c r="F5" s="5" t="n">
        <v>157335</v>
      </c>
    </row>
    <row r="6" spans="1:6">
      <c r="A6" s="4" t="s">
        <v>109</v>
      </c>
      <c r="B6" s="7" t="n">
        <v>2500</v>
      </c>
      <c r="C6" s="5" t="n">
        <v>-196500</v>
      </c>
      <c r="D6" s="4" t="s">
        <v>52</v>
      </c>
      <c r="E6" s="4" t="s">
        <v>52</v>
      </c>
      <c r="F6" s="5" t="n">
        <v>-194000</v>
      </c>
    </row>
    <row r="7" spans="1:6">
      <c r="A7" s="4" t="s">
        <v>110</v>
      </c>
      <c r="B7" s="5" t="n">
        <v>2500000</v>
      </c>
    </row>
    <row r="8" spans="1:6">
      <c r="A8" s="4" t="s">
        <v>111</v>
      </c>
      <c r="B8" s="7" t="n">
        <v>501</v>
      </c>
      <c r="C8" s="5" t="n">
        <v>74501</v>
      </c>
      <c r="D8" s="4" t="s">
        <v>52</v>
      </c>
      <c r="E8" s="4" t="s">
        <v>52</v>
      </c>
      <c r="F8" s="5" t="n">
        <v>75002</v>
      </c>
    </row>
    <row r="9" spans="1:6">
      <c r="A9" s="4" t="s">
        <v>112</v>
      </c>
      <c r="B9" s="5" t="n">
        <v>500000</v>
      </c>
    </row>
    <row r="10" spans="1:6">
      <c r="A10" s="4" t="s">
        <v>113</v>
      </c>
      <c r="C10" s="4" t="s">
        <v>52</v>
      </c>
      <c r="D10" s="4" t="s">
        <v>52</v>
      </c>
      <c r="E10" s="5" t="n">
        <v>-388907</v>
      </c>
      <c r="F10" s="5" t="n">
        <v>-388907</v>
      </c>
    </row>
    <row r="11" spans="1:6">
      <c r="A11" s="4" t="s">
        <v>114</v>
      </c>
      <c r="B11" s="7" t="n">
        <v>137959</v>
      </c>
      <c r="C11" s="7" t="n">
        <v>26386870</v>
      </c>
      <c r="D11" s="7" t="n">
        <v>-70000</v>
      </c>
      <c r="E11" s="7" t="n">
        <v>-24994334</v>
      </c>
      <c r="F11" s="7" t="n">
        <v>1460495</v>
      </c>
    </row>
    <row r="12" spans="1:6">
      <c r="A12" s="4" t="s">
        <v>115</v>
      </c>
      <c r="B12" s="5" t="n">
        <v>137958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95</v>
      </c>
      <c r="B4" s="7" t="n">
        <v>-388907</v>
      </c>
      <c r="C4" s="7" t="n">
        <v>-1463126</v>
      </c>
    </row>
    <row r="5" spans="1:3">
      <c r="A5" s="3" t="s">
        <v>118</v>
      </c>
    </row>
    <row r="6" spans="1:3">
      <c r="A6" s="4" t="s">
        <v>119</v>
      </c>
      <c r="B6" s="4" t="s">
        <v>52</v>
      </c>
      <c r="C6" s="5" t="n">
        <v>99188</v>
      </c>
    </row>
    <row r="7" spans="1:3">
      <c r="A7" s="4" t="s">
        <v>86</v>
      </c>
      <c r="B7" s="5" t="n">
        <v>290055</v>
      </c>
      <c r="C7" s="5" t="n">
        <v>291717</v>
      </c>
    </row>
    <row r="8" spans="1:3">
      <c r="A8" s="4" t="s">
        <v>108</v>
      </c>
      <c r="B8" s="5" t="n">
        <v>157335</v>
      </c>
      <c r="C8" s="5" t="n">
        <v>128987</v>
      </c>
    </row>
    <row r="9" spans="1:3">
      <c r="A9" s="4" t="s">
        <v>120</v>
      </c>
      <c r="B9" s="4" t="s">
        <v>52</v>
      </c>
      <c r="C9" s="5" t="n">
        <v>6000</v>
      </c>
    </row>
    <row r="10" spans="1:3">
      <c r="A10" s="4" t="s">
        <v>121</v>
      </c>
      <c r="B10" s="5" t="n">
        <v>6250</v>
      </c>
      <c r="C10" s="4" t="s">
        <v>52</v>
      </c>
    </row>
    <row r="11" spans="1:3">
      <c r="A11" s="4" t="s">
        <v>122</v>
      </c>
      <c r="B11" s="5" t="n">
        <v>35000</v>
      </c>
      <c r="C11" s="5" t="n">
        <v>47600</v>
      </c>
    </row>
    <row r="12" spans="1:3">
      <c r="A12" s="4" t="s">
        <v>123</v>
      </c>
      <c r="B12" s="5" t="n">
        <v>206000</v>
      </c>
      <c r="C12" s="4" t="s">
        <v>52</v>
      </c>
    </row>
    <row r="13" spans="1:3">
      <c r="A13" s="3" t="s">
        <v>124</v>
      </c>
    </row>
    <row r="14" spans="1:3">
      <c r="A14" s="4" t="s">
        <v>125</v>
      </c>
      <c r="B14" s="5" t="n">
        <v>-1304754</v>
      </c>
      <c r="C14" s="5" t="n">
        <v>-594794</v>
      </c>
    </row>
    <row r="15" spans="1:3">
      <c r="A15" s="4" t="s">
        <v>29</v>
      </c>
      <c r="B15" s="5" t="n">
        <v>20118</v>
      </c>
      <c r="C15" s="5" t="n">
        <v>1809</v>
      </c>
    </row>
    <row r="16" spans="1:3">
      <c r="A16" s="4" t="s">
        <v>41</v>
      </c>
      <c r="B16" s="5" t="n">
        <v>-23240</v>
      </c>
      <c r="C16" s="5" t="n">
        <v>-7267</v>
      </c>
    </row>
    <row r="17" spans="1:3">
      <c r="A17" s="4" t="s">
        <v>44</v>
      </c>
      <c r="B17" s="5" t="n">
        <v>609562</v>
      </c>
      <c r="C17" s="5" t="n">
        <v>312004</v>
      </c>
    </row>
    <row r="18" spans="1:3">
      <c r="A18" s="4" t="s">
        <v>45</v>
      </c>
      <c r="B18" s="5" t="n">
        <v>55974</v>
      </c>
      <c r="C18" s="5" t="n">
        <v>58931</v>
      </c>
    </row>
    <row r="19" spans="1:3">
      <c r="A19" s="4" t="s">
        <v>57</v>
      </c>
      <c r="B19" s="5" t="n">
        <v>20513</v>
      </c>
      <c r="C19" s="5" t="n">
        <v>-6300</v>
      </c>
    </row>
    <row r="20" spans="1:3">
      <c r="A20" s="4" t="s">
        <v>126</v>
      </c>
      <c r="B20" s="5" t="n">
        <v>167344</v>
      </c>
      <c r="C20" s="5" t="n">
        <v>179638</v>
      </c>
    </row>
    <row r="21" spans="1:3">
      <c r="A21" s="4" t="s">
        <v>46</v>
      </c>
      <c r="B21" s="5" t="n">
        <v>175073</v>
      </c>
      <c r="C21" s="5" t="n">
        <v>67105</v>
      </c>
    </row>
    <row r="22" spans="1:3">
      <c r="A22" s="4" t="s">
        <v>127</v>
      </c>
      <c r="B22" s="5" t="n">
        <v>26323</v>
      </c>
      <c r="C22" s="5" t="n">
        <v>-878508</v>
      </c>
    </row>
    <row r="23" spans="1:3">
      <c r="A23" s="3" t="s">
        <v>128</v>
      </c>
    </row>
    <row r="24" spans="1:3">
      <c r="A24" s="4" t="s">
        <v>129</v>
      </c>
      <c r="B24" s="5" t="n">
        <v>-382490</v>
      </c>
      <c r="C24" s="5" t="n">
        <v>-214019</v>
      </c>
    </row>
    <row r="25" spans="1:3">
      <c r="A25" s="4" t="s">
        <v>130</v>
      </c>
      <c r="B25" s="5" t="n">
        <v>-6550</v>
      </c>
      <c r="C25" s="5" t="n">
        <v>-63634</v>
      </c>
    </row>
    <row r="26" spans="1:3">
      <c r="A26" s="4" t="s">
        <v>131</v>
      </c>
      <c r="B26" s="5" t="n">
        <v>-389040</v>
      </c>
      <c r="C26" s="5" t="n">
        <v>-277653</v>
      </c>
    </row>
    <row r="27" spans="1:3">
      <c r="A27" s="3" t="s">
        <v>132</v>
      </c>
    </row>
    <row r="28" spans="1:3">
      <c r="A28" s="4" t="s">
        <v>109</v>
      </c>
      <c r="B28" s="5" t="n">
        <v>-400000</v>
      </c>
      <c r="C28" s="4" t="s">
        <v>52</v>
      </c>
    </row>
    <row r="29" spans="1:3">
      <c r="A29" s="4" t="s">
        <v>133</v>
      </c>
      <c r="B29" s="5" t="n">
        <v>247000</v>
      </c>
      <c r="C29" s="5" t="n">
        <v>5794</v>
      </c>
    </row>
    <row r="30" spans="1:3">
      <c r="A30" s="4" t="s">
        <v>134</v>
      </c>
      <c r="B30" s="5" t="n">
        <v>-248783</v>
      </c>
      <c r="C30" s="4" t="s">
        <v>52</v>
      </c>
    </row>
    <row r="31" spans="1:3">
      <c r="A31" s="4" t="s">
        <v>135</v>
      </c>
      <c r="B31" s="5" t="n">
        <v>750000</v>
      </c>
      <c r="C31" s="4" t="s">
        <v>52</v>
      </c>
    </row>
    <row r="32" spans="1:3">
      <c r="A32" s="4" t="s">
        <v>136</v>
      </c>
      <c r="B32" s="5" t="n">
        <v>-60000</v>
      </c>
      <c r="C32" s="4" t="s">
        <v>52</v>
      </c>
    </row>
    <row r="33" spans="1:3">
      <c r="A33" s="4" t="s">
        <v>137</v>
      </c>
      <c r="B33" s="5" t="n">
        <v>-1917</v>
      </c>
      <c r="C33" s="5" t="n">
        <v>-679</v>
      </c>
    </row>
    <row r="34" spans="1:3">
      <c r="A34" s="4" t="s">
        <v>138</v>
      </c>
      <c r="B34" s="5" t="n">
        <v>286300</v>
      </c>
      <c r="C34" s="5" t="n">
        <v>5115</v>
      </c>
    </row>
    <row r="35" spans="1:3">
      <c r="A35" s="4" t="s">
        <v>139</v>
      </c>
      <c r="B35" s="5" t="n">
        <v>-76417</v>
      </c>
      <c r="C35" s="5" t="n">
        <v>-1151046</v>
      </c>
    </row>
    <row r="36" spans="1:3">
      <c r="A36" s="4" t="s">
        <v>140</v>
      </c>
      <c r="B36" s="5" t="n">
        <v>783796</v>
      </c>
      <c r="C36" s="5" t="n">
        <v>2159463</v>
      </c>
    </row>
    <row r="37" spans="1:3">
      <c r="A37" s="4" t="s">
        <v>141</v>
      </c>
      <c r="B37" s="5" t="n">
        <v>707379</v>
      </c>
      <c r="C37" s="5" t="n">
        <v>1008417</v>
      </c>
    </row>
    <row r="38" spans="1:3">
      <c r="A38" s="3" t="s">
        <v>142</v>
      </c>
    </row>
    <row r="39" spans="1:3">
      <c r="A39" s="4" t="s">
        <v>143</v>
      </c>
      <c r="B39" s="5" t="n">
        <v>67656</v>
      </c>
      <c r="C39" s="5" t="n">
        <v>58017</v>
      </c>
    </row>
    <row r="40" spans="1:3">
      <c r="A40" s="4" t="s">
        <v>144</v>
      </c>
      <c r="B40" s="4" t="s">
        <v>52</v>
      </c>
      <c r="C40" s="4" t="s">
        <v>52</v>
      </c>
    </row>
    <row r="41" spans="1:3">
      <c r="A41" s="3" t="s">
        <v>145</v>
      </c>
    </row>
    <row r="42" spans="1:3">
      <c r="A42" s="4" t="s">
        <v>146</v>
      </c>
      <c r="B42" s="5" t="n">
        <v>75002</v>
      </c>
      <c r="C42" s="5" t="n">
        <v>47600</v>
      </c>
    </row>
    <row r="43" spans="1:3">
      <c r="A43" s="4" t="s">
        <v>56</v>
      </c>
      <c r="B43" s="7" t="n">
        <v>52500</v>
      </c>
      <c r="C43"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6:05:54Z</dcterms:created>
  <dcterms:modified xmlns:dcterms="http://purl.org/dc/terms/" xmlns:xsi="http://www.w3.org/2001/XMLSchema-instance" xsi:type="dcterms:W3CDTF">2016-12-12T16:05:54Z</dcterms:modified>
</cp:coreProperties>
</file>